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TENANT ORIGINATION AND ABSORPTI" sheetId="10" state="visible" r:id="rId10"/>
    <sheet xmlns:r="http://schemas.openxmlformats.org/officeDocument/2006/relationships" name="NOTES PAYABLE" sheetId="11" state="visible" r:id="rId11"/>
    <sheet xmlns:r="http://schemas.openxmlformats.org/officeDocument/2006/relationships" name="FAIR VALUE DISCLOSUR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REAL ESTATE (Tables)" sheetId="18" state="visible" r:id="rId18"/>
    <sheet xmlns:r="http://schemas.openxmlformats.org/officeDocument/2006/relationships" name="TENANT ORIGINATION AND ABSORP19" sheetId="19" state="visible" r:id="rId19"/>
    <sheet xmlns:r="http://schemas.openxmlformats.org/officeDocument/2006/relationships" name="NOTES PAYABLE (Tables)" sheetId="20" state="visible" r:id="rId20"/>
    <sheet xmlns:r="http://schemas.openxmlformats.org/officeDocument/2006/relationships" name="FAIR VALUE DISCLOSURES (Tables)" sheetId="21" state="visible" r:id="rId21"/>
    <sheet xmlns:r="http://schemas.openxmlformats.org/officeDocument/2006/relationships" name="RELATED PARTY TRANSACTIONS (Tab" sheetId="22" state="visible" r:id="rId22"/>
    <sheet xmlns:r="http://schemas.openxmlformats.org/officeDocument/2006/relationships" name="ORGANIZATION (Detail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REAL ESTATE (Narrative) (Detail" sheetId="28" state="visible" r:id="rId28"/>
    <sheet xmlns:r="http://schemas.openxmlformats.org/officeDocument/2006/relationships" name="REAL ESTATE (Schedule of Real E" sheetId="29" state="visible" r:id="rId29"/>
    <sheet xmlns:r="http://schemas.openxmlformats.org/officeDocument/2006/relationships" name="REAL ESTATE (Assets Concentrati" sheetId="30" state="visible" r:id="rId30"/>
    <sheet xmlns:r="http://schemas.openxmlformats.org/officeDocument/2006/relationships" name="REAL ESTATE (Operating Leases) " sheetId="31" state="visible" r:id="rId31"/>
    <sheet xmlns:r="http://schemas.openxmlformats.org/officeDocument/2006/relationships" name="REAL ESTATE (Future Minimum Ren" sheetId="32" state="visible" r:id="rId32"/>
    <sheet xmlns:r="http://schemas.openxmlformats.org/officeDocument/2006/relationships" name="REAL ESTATE (Concentration Risk" sheetId="33" state="visible" r:id="rId33"/>
    <sheet xmlns:r="http://schemas.openxmlformats.org/officeDocument/2006/relationships" name="REAL ESTATE (Highest Tenant Ind" sheetId="34" state="visible" r:id="rId34"/>
    <sheet xmlns:r="http://schemas.openxmlformats.org/officeDocument/2006/relationships" name="TENANT ORIGINATION AND ABSORP35" sheetId="35" state="visible" r:id="rId35"/>
    <sheet xmlns:r="http://schemas.openxmlformats.org/officeDocument/2006/relationships" name="NOTES PAYABLE (Schedule of Long" sheetId="36" state="visible" r:id="rId36"/>
    <sheet xmlns:r="http://schemas.openxmlformats.org/officeDocument/2006/relationships" name="NOTES PAYABLE (Narrative) (Deta" sheetId="37" state="visible" r:id="rId37"/>
    <sheet xmlns:r="http://schemas.openxmlformats.org/officeDocument/2006/relationships" name="NOTES PAYABLE (Schedule of Matu" sheetId="38" state="visible" r:id="rId38"/>
    <sheet xmlns:r="http://schemas.openxmlformats.org/officeDocument/2006/relationships" name="FAIR VALUE DISCLOSURES (Details" sheetId="39" state="visible" r:id="rId39"/>
    <sheet xmlns:r="http://schemas.openxmlformats.org/officeDocument/2006/relationships" name="RELATED PARTY TRANSACTIONS (Rel" sheetId="40" state="visible" r:id="rId40"/>
    <sheet xmlns:r="http://schemas.openxmlformats.org/officeDocument/2006/relationships" name="RELATED PARTY TRANSACTIONS (Nar" sheetId="41" state="visible" r:id="rId41"/>
    <sheet xmlns:r="http://schemas.openxmlformats.org/officeDocument/2006/relationships" name="RELATED PARTY TRANSACTIONS (Rea" sheetId="42" state="visible" r:id="rId42"/>
    <sheet xmlns:r="http://schemas.openxmlformats.org/officeDocument/2006/relationships" name="SUBSEQUENT EVENTS (Distribution" sheetId="43" state="visible" r:id="rId43"/>
    <sheet xmlns:r="http://schemas.openxmlformats.org/officeDocument/2006/relationships" name="SUBSEQUENT EVENTS (Acquisition)" sheetId="44" state="visible" r:id="rId44"/>
    <sheet xmlns:r="http://schemas.openxmlformats.org/officeDocument/2006/relationships" name="SUBSEQUENT EVENTS (Financing) (" sheetId="45" state="visible" r:id="rId45"/>
  </sheets>
  <definedNames/>
  <calcPr calcId="124519" fullCalcOnLoad="1"/>
</workbook>
</file>

<file path=xl/sharedStrings.xml><?xml version="1.0" encoding="utf-8"?>
<sst xmlns="http://schemas.openxmlformats.org/spreadsheetml/2006/main" uniqueCount="493">
  <si>
    <t>Document and Entity Information - shares</t>
  </si>
  <si>
    <t>9 Months Ended</t>
  </si>
  <si>
    <t>Sep. 30, 2017</t>
  </si>
  <si>
    <t>Nov. 08, 2017</t>
  </si>
  <si>
    <t>Entity Listings [Line Items]</t>
  </si>
  <si>
    <t>Entity Registrant Name</t>
  </si>
  <si>
    <t>KBS Growth &amp; Income REIT, Inc.</t>
  </si>
  <si>
    <t>Entity Central Index Key</t>
  </si>
  <si>
    <t>Current Fiscal Year End Date</t>
  </si>
  <si>
    <t>--12-31</t>
  </si>
  <si>
    <t>Entity Filer Category</t>
  </si>
  <si>
    <t>Smaller Reporting Company</t>
  </si>
  <si>
    <t>Document Type</t>
  </si>
  <si>
    <t>10-Q</t>
  </si>
  <si>
    <t>Document Period End Date</t>
  </si>
  <si>
    <t>Sep. 30,
		2017</t>
  </si>
  <si>
    <t>Document Fiscal Year Focus</t>
  </si>
  <si>
    <t>Document Fiscal Period Focus</t>
  </si>
  <si>
    <t>Q3</t>
  </si>
  <si>
    <t>Amendment Flag</t>
  </si>
  <si>
    <t>false</t>
  </si>
  <si>
    <t>Class A</t>
  </si>
  <si>
    <t>Entity Common Stock, Shares Outstanding</t>
  </si>
  <si>
    <t>Class T</t>
  </si>
  <si>
    <t>CONSOLIDATED BALANCE SHEETS - USD ($) $ in Thousands</t>
  </si>
  <si>
    <t>Dec. 31, 2016</t>
  </si>
  <si>
    <t>Real estate:</t>
  </si>
  <si>
    <t>Land</t>
  </si>
  <si>
    <t>Building and improvements</t>
  </si>
  <si>
    <t>Tenant origination and absorption costs</t>
  </si>
  <si>
    <t>Total real estate, cost</t>
  </si>
  <si>
    <t>Less accumulated depreciation and amortization</t>
  </si>
  <si>
    <t>Total real estate, net</t>
  </si>
  <si>
    <t>Cash and cash equivalents</t>
  </si>
  <si>
    <t>Rent and other receivables</t>
  </si>
  <si>
    <t>Above-market leases, net</t>
  </si>
  <si>
    <t>Prepaid expenses and other assets, net</t>
  </si>
  <si>
    <t>Total assets</t>
  </si>
  <si>
    <t>Liabilities and stockholders’ equity</t>
  </si>
  <si>
    <t>Notes payable, net</t>
  </si>
  <si>
    <t>Accounts payable and accrued liabilities</t>
  </si>
  <si>
    <t>Due to affiliates</t>
  </si>
  <si>
    <t>Distributions payable</t>
  </si>
  <si>
    <t>Below-market leases, net</t>
  </si>
  <si>
    <t>Other liabilities</t>
  </si>
  <si>
    <t>Total liabilities</t>
  </si>
  <si>
    <t>Commitments and contingencies (Note 8)</t>
  </si>
  <si>
    <t xml:space="preserve"> </t>
  </si>
  <si>
    <t>Redeemable common stock</t>
  </si>
  <si>
    <t>Stockholders’ equity</t>
  </si>
  <si>
    <t>Preferred stock, $.01 par value; 10,000,000 shares authorized, no shares issued and outstanding</t>
  </si>
  <si>
    <t>Additional paid-in capital</t>
  </si>
  <si>
    <t>Cumulative distributions and net losses</t>
  </si>
  <si>
    <t>Total stockholders’ equity</t>
  </si>
  <si>
    <t>Total liabilities and stockholders’ equity</t>
  </si>
  <si>
    <t>Common stock</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3 Months Ended</t>
  </si>
  <si>
    <t>Sep. 30, 2016</t>
  </si>
  <si>
    <t>Revenues:</t>
  </si>
  <si>
    <t>Rental income</t>
  </si>
  <si>
    <t>Tenant reimbursements</t>
  </si>
  <si>
    <t>Other operating income</t>
  </si>
  <si>
    <t>Total revenues</t>
  </si>
  <si>
    <t>Expenses:</t>
  </si>
  <si>
    <t>Operating, maintenance, and management</t>
  </si>
  <si>
    <t>Property management fees and expenses to affiliate</t>
  </si>
  <si>
    <t>Real estate taxes and insurance</t>
  </si>
  <si>
    <t>Asset management fees to affiliate</t>
  </si>
  <si>
    <t>Real estate acquisition fees to affiliate</t>
  </si>
  <si>
    <t>Real estate acquisition fees and expenses</t>
  </si>
  <si>
    <t>General and administrative expenses</t>
  </si>
  <si>
    <t>Depreciation and amortization</t>
  </si>
  <si>
    <t>Interest expense</t>
  </si>
  <si>
    <t>Total expenses</t>
  </si>
  <si>
    <t>Other income (loss):</t>
  </si>
  <si>
    <t>Interest and other income</t>
  </si>
  <si>
    <t>Loss from extinguishment of debt</t>
  </si>
  <si>
    <t>Total other income (loss)</t>
  </si>
  <si>
    <t>Net loss</t>
  </si>
  <si>
    <t>Common Stock:</t>
  </si>
  <si>
    <t>Net loss per common share, basic and diluted (in dollars per share)</t>
  </si>
  <si>
    <t>Weighted-average number of common shares outstanding, basic and diluted (in shares)</t>
  </si>
  <si>
    <t>CONSOLIDATED STATEMENTS OF STOCKHOLDERS’ EQUITY - USD ($) $ in Thousands</t>
  </si>
  <si>
    <t>Total</t>
  </si>
  <si>
    <t>Common StockClass A</t>
  </si>
  <si>
    <t>Common StockClass T</t>
  </si>
  <si>
    <t>Additional Paid-in Capital</t>
  </si>
  <si>
    <t>Cumulative Distributions and Net Losses</t>
  </si>
  <si>
    <t>Balance (in shares) at Dec. 31, 2015</t>
  </si>
  <si>
    <t>Balance at Dec. 31, 2015</t>
  </si>
  <si>
    <t>Increase (Decrease) in Stockholders' Equity [Roll Forward]</t>
  </si>
  <si>
    <t>Issuance of common stock (in shares)</t>
  </si>
  <si>
    <t>Issuance of common stock</t>
  </si>
  <si>
    <t>Transfers to redeemable common stock</t>
  </si>
  <si>
    <t>Stock dividends issued (in shares)</t>
  </si>
  <si>
    <t>Stock dividends issued</t>
  </si>
  <si>
    <t>Distributions declared</t>
  </si>
  <si>
    <t>Commissions on stock sales, related dealer manager fees and stockholder servicing fees to affiliate</t>
  </si>
  <si>
    <t>Other offering costs</t>
  </si>
  <si>
    <t>Balance (in shares) at Dec. 31, 2016</t>
  </si>
  <si>
    <t>Balance at Dec. 31, 2016</t>
  </si>
  <si>
    <t>Redemptions of common stock (in shares)</t>
  </si>
  <si>
    <t>Redemptions of common stock</t>
  </si>
  <si>
    <t>Balance (in shares) at Sep. 30, 2017</t>
  </si>
  <si>
    <t>Balance at Sep. 30, 2017</t>
  </si>
  <si>
    <t>CONSOLIDATED STATEMENTS OF CASH FLOWS (unaudited) - USD ($) $ in Thousands</t>
  </si>
  <si>
    <t>Cash Flows from Operating Activities:</t>
  </si>
  <si>
    <t>Adjustments to reconcile net loss to net cash provided by (used in) operating activities:</t>
  </si>
  <si>
    <t>Property damage loss</t>
  </si>
  <si>
    <t>Deferred rents</t>
  </si>
  <si>
    <t>Bad debt expense</t>
  </si>
  <si>
    <t>Amortization of above and below-market leases</t>
  </si>
  <si>
    <t>Amortization of deferred financing costs</t>
  </si>
  <si>
    <t>Changes in operating assets and liabilities:</t>
  </si>
  <si>
    <t>Rents and other receivables</t>
  </si>
  <si>
    <t>Prepaid expenses and other assets</t>
  </si>
  <si>
    <t>Net cash provided by (used in) operating activities</t>
  </si>
  <si>
    <t>Cash Flows from Investing Activities:</t>
  </si>
  <si>
    <t>Acquisition of real estate</t>
  </si>
  <si>
    <t>Improvements to real estate</t>
  </si>
  <si>
    <t>Escrow deposit for future real estate purchase</t>
  </si>
  <si>
    <t>Net cash used in investing activities</t>
  </si>
  <si>
    <t>Cash Flows from Financing Activities:</t>
  </si>
  <si>
    <t>Proceeds from notes payable</t>
  </si>
  <si>
    <t>Principal payments on notes payable</t>
  </si>
  <si>
    <t>Payments of deferred financing costs</t>
  </si>
  <si>
    <t>Cash distribution advance from affiliate</t>
  </si>
  <si>
    <t>Proceeds from issuance of common stock</t>
  </si>
  <si>
    <t>Payments to redeem common stock</t>
  </si>
  <si>
    <t>Payments of commissions on stock sales, related dealer manager fees to affiliate and other offering costs</t>
  </si>
  <si>
    <t>Payments of other offering costs</t>
  </si>
  <si>
    <t>Distributions paid to common stockholders</t>
  </si>
  <si>
    <t>Net cash (used in) provided by financing activities</t>
  </si>
  <si>
    <t>Net (decrease) increase in cash and cash equivalents</t>
  </si>
  <si>
    <t>Cash and cash equivalents, beginning of period</t>
  </si>
  <si>
    <t>Cash and cash equivalents, end of period</t>
  </si>
  <si>
    <t>Supplemental Disclosure of Cash Flow Information</t>
  </si>
  <si>
    <t>Interest paid</t>
  </si>
  <si>
    <t>Supplemental Disclosure of Noncash Investing and Financing Activities:</t>
  </si>
  <si>
    <t>Increase in cash distributions payable</t>
  </si>
  <si>
    <t>Dividends paid to common stockholders through common stock issuances pursuant to the distribution reinvestment plan</t>
  </si>
  <si>
    <t>Increase in accrued improvements to real estate</t>
  </si>
  <si>
    <t>ORGANIZATION</t>
  </si>
  <si>
    <t>Organization, Consolidation and Presentation of Financial Statements [Abstract]</t>
  </si>
  <si>
    <t xml:space="preserve">ORGANIZATION KBS Growth &amp; Income REIT, Inc. (the “Company”) was formed on January 12, 2015 as a Maryland corporation that elected to be taxed as a real estate investment trust (“REIT”) beginning with the taxable year ended December 31, 2015. Substantially all of the Company’s business is conducted through KBS Growth &amp; Income Limited Partnership (the “Operating Partnership”), a Delaware limited partnership formed on January 14, 2015. The Company is the sole general partner of, and owns a 0.1% partnership interest in, the Operating Partnership. KBS Growth &amp; Income REIT Holdings LLC (“REIT Holdings”), a Delaware limited liability company formed on January 14, 2015, owns the remaining 99.9% partnership interest in the Operating Partnership and is the sole limited partner. The Company is the sole member and manager of REIT Holdings. Subject to certain restrictions and limitations, the business of the Company is externally managed by KBS Capital Advisors LLC (the “Advisor”), an affiliate of the Company, pursuant to an advisory agreement between the Company and the Advisor initially entered into on June 11, 2015, and amended at various times thereafter (the “Advisory Agreement”). The Advisor conducts the Company’s operations and manages its portfolio of core real estate properties. On January 27, 2015, the Company issued 20,000 shares of its common stock to the Advisor at a purchase price of $10.00 per share. On June 11, 2015, these outstanding shares of common stock were designated Class A shares of common stock. As of September 30, 2017 , the Company had invested in three office properties. The Company intends to invest in a diverse portfolio of core real estate properties. The Company considers core properties to be existing properties with at least 80% occupancy. Based on the current market outlook, the Company expects its core focus in the U.S. office sector to reflect a value-creating core strategy, which is also known as a core-plus strategy. The Company commenced a private placement offering exempt from registration pursuant to Rule 506(b) of Regulation D of the Securities Act of 1933, as amended (the “Securities Act”), on June 11, 2015, pursuant to which the Company offered a maximum of $105,000,000 in shares of its Class A common stock for sale to certain accredited investors (the “Initial Private Offering”), of which $5,000,000 of Class A shares were offered pursuant to the Company’s distribution reinvestment plan. The Company ceased offering shares in the primary portion of the Initial Private Offering on April 27, 2016 and processed subscriptions for the primary Initial Private Offering dated on or prior to April 27, 2016 through May 30, 2016. KBS Capital Markets Group LLC (the “Dealer Manager”), an affiliate of the Advisor, served as the dealer manager of the Initial Private Offering pursuant to a dealer manager agreement dated June 11, 2015 (the “Initial Private Offering Dealer Manager Agreement”). On February 4, 2015, the Company filed a registration statement on Form S-11 with the Securities and Exchange Commission (the “SEC”) to register an initial public offering of its common stock to offer a maximum of $1,500,000,000 in shares of common stock for sale to the public in a primary offering, consisting of two classes of shares: Class A and Class T (the “Primary Offering”). The Company also registered a maximum of $800,000,000 in both classes of shares of its common stock pursuant to the Company’s distribution reinvestment plan (the “DRP Offering” and, together with the Primary Offering, the “Public Offering”). The SEC declared the Company’s registration statement effective on April 28, 2016 and the Company retained the Dealer Manager to serve as the dealer manager of the Public Offering pursuant to a dealer manager agreement dated April 28, 2016 (the “Public Offering Dealer Manager Agreement”). The Company terminated the Primary Offering effective June 30, 2017. The Company continues to offer shares of common stock pursuant to the DRP Offering. In some states, the Company will need to renew the registration statement annually to continue the DRP Offering. The Company may terminate the DRP Offering at any time. On October 3, 2017, the Company launched a private placement offering exempt from registration pursuant to Rule 506(c) of Regulation D of the Securities Act pursuant to which the Company is offering a maximum of $500,000,000 in shares of its Class A common stock to certain accredited investors (the “Second Private Offering”). Prior to the launch of the Second Private Offering, on September 29, 2017, the Company entered into a dealer manager agreement (the “NCPS Dealer Agreement”) with the Advisor and North Capital Private Securities Corporation (“NCPS”) in connection with the Second Private Offering. The Company sold 8,548,972 shares of Class A common stock for gross offering proceeds of $76.8 million in the Initial Private Offering, including 74,744 shares of Class A common stock under its distribution reinvestment plan for gross offering proceeds of $0.7 million . The Company sold 122,721 and 270,415 shares of Class A and Class T common stock in the Primary Offering for aggregate gross offering proceeds of $3.9 million . As of September 30, 2017 , the Company had sold 297,753 and 6,250 shares of Class A and Class T common stock in the DRP Offering for aggregate gross offering proceeds of $2.9 million . As of September 30, 2017 , the Company had redeemed 45,225 Class A shares for $0.4 million . Additionally, on August 11, 2015, two of the individuals who own and control the Company’s sponsor, Charles J. Schreiber, Jr. (who also acts as chief executive officer, the chairman of the board and a director of the Company) and Peter M. Bren (who also acts as president and director of the Company), purchased 21,181.2380 and 21,181.2390 shares of Class A common stock, respectively, each for an aggregate purchase price of $172,500 or $8.144 per share. The per share purchase price reflects an 8.5% discount to the $8.90 offering price in the Private Offering in effect on the date of their purchase because selling commissions and dealer manager fees were not paid in connection with the sales. Mr. Bren’s investment was made on behalf of and for the account of three of his children, and he has disclaimed beneficial ownership of the shares. The Company issued these shares in private transactions exempt from the registration requirements pursuant to Section 4(a)(2) of the Securities Act. As described above, the Company intends to use substantially all of the net proceeds from its private and public offerings to invest in a diverse portfolio of core real estate properties and real estate-related assets. </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6 . For further information about the Company’s accounting policies, refer to the Company’s consolidated financial statements and notes thereto for the year ended December 31, 2016 included in the Company’s Annual Report on Form 10-K filed with the Securities and Exchange Commission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nine months ended September 30, 2017 are not necessarily indicative of the results that may be expected for the year ending December 31, 2017 . The consolidated financial statements include the accounts of the Company, REIT Holdings, the Operating Partnership, and their direct and indirect wholly owned subsidiaries. All significant intercompany balances and transactions are eliminated in consolidation. Use of Estimates The preparation of the consolidated financial statements and the accompanying notes thereto in conformity with GAAP requires management to make estimates and assumptions that affect the amounts reported in the consolidated financial statements and accompanying notes. Actual results could materially differ from those estimates. Segments The Company had invested in three office properties as of September 30, 2017 . Substantially all of the Company’s revenue and net loss is from real estate, and therefore, the Company currently operates in one reportable segment. Per Share Data 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for the nine months ended September 30, 2017 and 2016 , respectively. For the purpose of determining the weighted average number of shares outstanding, stock dividends issued during the period presented are adjusted retroactively and treated as if they were issued and outstanding for all periods presented. The Company has declared and issued stock dividends on shares of the Company’s common stock during the three and nine months ended September 30, 2017 and 2016 as follows: Three Months Ended September 30, Amount Declared per Share Outstanding (1) Total Shares Issued 2016 0.00252056 shares 21,870 2017 0.00166666 shares 23,441 Nine Months Ended September 30, Amount Declared per Share Outstanding (1) Total Shares Issued 2016 0.00747948 shares 47,931 2017 0.00666664 shares 69,287 _____________________ (1) Stock dividends have been declared on a monthly basis and the amount declared per share outstanding assumes the share was issued and outstanding each date that was a record date for stock dividends during the periods presented. Stock dividends are issued in the same class of shares as the shares for which such stockholder received the stock dividend. On July 7, 2017, the Company's board of directors authorized a stock dividend to all stockholders of record as of the close of business on August 31, 2017, which the Company issued on September 5, 2017. The Company's board of directors does not expect to authorize any additional stock dividends. During the three and nine months ended September 30, 2017 , aggregate cash distributions declared per share of Class A common stock were $0.12448602 and $0.37243068 , respectively, assuming the share was issued and outstanding each date that was a record date for distributions during the period. During the three and nine months ended September 30, 2017 , aggregate cash distributions declared per share of Class T common stock were $0.12448602 and $0.32334150 , respectively, assuming the share was issued and outstanding each date that was a record date for distributions during the period. During the three and nine months ended September 30, 2016 , aggregate cash distributions declared per share of Class A common stock were $0.12602712 and $0.37397178 , respectively, assuming the share was issued and outstanding each date that was a record date for distributions during the period. During the three and nine months ended September 30, 2016 , aggregate cash distributions declared per share of Class T common stock were $0.07353172 and $0.07353172 , respectively, assuming the share was issued and outstanding each day that was a record date during the period from July 26, 2016. Distributions for the period from January 1, 2016 through August 31, 2017 were calculated at a rate of (i) $0.00136986 per share per day, less (ii) the applicable daily class-specific stockholder servicing fees accrued for and allocable to any class of common stock, divided by the number of shares of common stock of such class outstanding as of the close of business on each respective record date. Distributions for the period from September 1, 2017 through September 30, 2017 were calculated at a rate of $0.00131849 per share per day. Each day during the nine months ended September 30, 2017 and the periods from January 1, 2016 through February 28, 2016 and March 1, 2016 through September 30, 2016 was a record date for distributions. In accordance with FASB ASC Topic 260-10-45, Earnings Per Share , the Company uses the two-class method to calculate earnings per share. Basic earnings per share is calculated based on dividends declared (“distributed earnings”) and the rights of common shares and participating securities in any undistributed earnings, which represents net income remaining after deduction of dividends declared during the period. The undistributed earnings are allocated to all outstanding common shares based on the relative percentage of each class of shares to the total number of outstanding shares. The Company does not have any participating securities outstanding other than Class A Common Stock and Class T Common Stock during the periods presented. For the Three Months Ended September 30, For the Nine Months Ended September 30, 2017 2016 2017 2016 Net loss $ (783 ) $ (304 ) $ (1,404 ) $ (2,466 ) Less: Class A Common Stock cash distributions declared 1,136 1,095 3,362 2,540 Less: Class T Common Stock cash distributions declared 34 1 77 1 Undistributed net loss $ (1,953 ) $ (1,400 ) $ (4,843 ) $ (5,007 ) Class A Common Stock: Undistributed net loss $ (1,896 ) $ (1,398 ) $ (4,720 ) $ (5,003 ) Class A Common Stock cash distributions declared 1,136 1,095 3,362 2,540 Net loss $ (760 ) $ (303 ) $ (1,358 ) $ (2,463 ) Net loss per common share, basic and diluted $ (0.08 ) $ (0.03 ) $ (0.15 ) $ (0.36 ) Weighted-average number of common shares outstanding, basic and diluted 9,134,823 8,789,673 9,059,187 6,896,134 Class T Common Stock: Undistributed net loss $ (57 ) $ (2 ) $ (123 ) $ (4 ) Class T Common Stock cash distributions declared 34 1 77 1 Net loss $ (23 ) $ (1 ) $ (46 ) $ (3 ) Net loss per common share, basic and diluted $ (0.08 ) $ (0.07 ) $ (0.19 ) $ (0.51 ) Weighted-average number of common shares outstanding, basic and diluted 277,331 13,018 235,372 5,549 Square Footage, Occupancy and Other Measures 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 Recently Issued Accounting Standards Update 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ASU No. 2014-09 was to be effective for fiscal years, and interim periods within those years, beginning after December 15, 2016, and is to be applied retrospectively, with early application not permitted. In August 2015, the FASB issued ASU No. 2015-14, Revenue from Contracts with Customers (Topic 606): Deferral of the Effective Date (“ASU No. 2015-14”), which defers the effective date of ASU No. 2014-09 by one year. Early adoption is permitted but not before the original effective date. The primary source of revenue for the Company is generated through leasing arrangements, which are excluded from this standard. The Company’s revenues that may be impacted by this standard primarily include other operating income and other ancillary income earned at its properties. In 2016, other operating income and other ancillary income were approximately 2% of consolidated revenue. The Company continues to evaluate the impact that the standard will have on its consolidated financial statements. The Company expects to adopt the standard using the modified retrospective approach, which requires a cumulative effect adjustment as of the date of the adoption. In January 2016, the FASB issued ASU No. 2016-01, Financial Instruments - Overall (Subtopic 825-10), Recognition and Measurement of Financial Assets and Financial Liabilities (“ASU No. 2016-01”). The amendments in ASU No. 2016-01 address certain aspects of recognition, measurement, presentation and disclosure of financial instruments. ASU No. 2016-01 primarily affects accounting for equity investments and financial liabilities where the fair value option has been elected. ASU No. 2016-01 also requires entities to present financial assets and financial liabilities separately, grouped by measurement category and form of financial asset in the balance sheet or in the accompanying notes to the financial statements. ASU No. 2016-01 is effective for annual periods beginning after December 15, 2017, including interim periods within those fiscal years. Early application of certain provisions of the standard is permitted for financial statements that have not been previously issued. The Company does not expect the adoption of ASU No. 2016-01 to have a significant impact on its financial statements. 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 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 for 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but does not expect the adoption of ASU No. 2016-13 to have a material impact on its financial statements. In August 2016, the FASB issued ASU No. 2016-15, Statement of Cash Flows (Topic 230), Classification of Certain Cash Receipts and Cash Payments (“ASU No. 2016-15”). ASU No. 2016-15 is intended to reduce diversity in practice in how certain transactions are classified in the statement of cash flows. The amendments in ASU No. 2016-15 provide guidance on eight specific cash flow issues, including the following that are or may be relevant to the Company: (a) Cash payments for debt prepayment or debt extinguishment costs should be classified as cash outflows for financing activities; (b) Cash payments relating to contingent consideration made soon after an acquisition’s consummation date (i.e., approximately three months or less) should be classified as cash outflows for investing activities. Payments made thereafter should be classified as cash outflows for financing activities up to the amount of the original contingent consideration liability. Payments made in excess of the amount of the original contingent consideration liability should be classified as cash outflows for operating activities; (c) Cash payments received from the settlement of insurance claims should be classified on the basis of the nature of the loss (or each component loss, if an entity receives a lump-sum settlement); and (d) Relating to distributions received from equity method investments, ASU No. 2016-15 provides an accounting policy election for classifying distributions received from equity method investments. Such amounts can be classified using a (1) cumulative earnings approach, or (2) nature of distribution approach. Under the cumulative earnings approach, an investor would compare the distributions received to its cumulative equity method earnings since inception. Any distributions received up to the amount of cumulative equity earnings would be considered a return on investment and classified in operating activities. Any excess distributions would be considered a return of investment and classified in investing activities. Alternatively, an investor can choose to classify the distributions based on the nature of activities of the investee that generated the distribution. If the necessary information is subsequently not available for an investee to determine the nature of the activities, the entity should use the cumulative earnings approach for that investee and report a change in accounting principle on a retrospective basis; (e) In the absence of specific guidance, an entity should classify each separately identifiable cash source and use on the basis of the nature of the underlying cash flows. For cash flows with aspects of more than one class that cannot be separated, the classification should be based on the activity that is likely to be the predominant source or use of cash flow. ASU No. 2016-15 is effective for fiscal years beginning after December 15, 2017, and interim periods within those fiscal years. Early adoption is permitted, including adoption in an interim period. The Company is still evaluating the impact of adopting ASU No. 2016-15 on its financial statements, but does not expect the adoption of ASU No. 2016-15 to have a material impact on its financial statements. In November 2016, the FASB issued ASU No. 2016-18, Statement of Cash Flows (Topic 230): Restricted Cash (“ASU No. 2016-18”). ASU No. 2016-18 requires that a statement of cash flows explain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ASU No. 2016-18 is effective for annual periods beginning after December 15, 2017, including interim periods within those fiscal years. The Company elected to early adopt ASU No. 2016-18 for the reporting period ended December 31, 2016 and it was applied retrospectively. As a result of the adoption of ASU No. 2016-18, the Company will not present the changes within restricted cash in the consolidated statements of cash flows. In January 2017, the FASB issued ASU No. 2017-01, Business Combinations (Topic 805): Clarifying the Definition of a Business (“ASU No. 2017-01”) to add guidance to assist entities with evaluating whether transactions should be accounted for as acquisitions (or disposals) of assets or businesses. ASU No. 2017-01 provides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If the screen is not met, ASU No. 2017-01 (1) requires that to be considered a business, a set must include, at a minimum, an input and a substantive process that together significantly contribute to the ability to create output and (2) removes the evaluation of whether a market participant could replace missing elements. ASU No. 2017-01 provides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ASU No. 2017-01 is effective for annual periods beginning after December 15, 2017, including interim periods within those fiscal years. Early adoption is permitted. The amendments can be applied to transactions occurring before the guidance was issued (January 5, 2017) as long as the applicable financial statements have not been issued. The Company elected to early adopt ASU No. 2017-01 for the reporting period beginning January 1, 2017. As a result of the adoption of ASU No. 2017-01, the Company’s acquisitions of investment properties beginning January 1, 2017 could qualify as asset acquisitions (as opposed to business combinations). Transaction costs associated with asset acquisitions are capitalized, while transaction costs associated with business combinations will continue to be expensed as incurred.</t>
  </si>
  <si>
    <t>REAL ESTATE</t>
  </si>
  <si>
    <t>Real Estate [Abstract]</t>
  </si>
  <si>
    <t xml:space="preserve">REAL ESTATE As of September 30, 2017 , the Company owned three office properties containing 528,567 rentable square feet, which were collectively 95% occupied. The following table provides summary information regarding the properties owned by the Company as of September 30, 2017 (in thousands): Property Date Acquired City State Property Type Total Real Estate at Cost Accumulated Depreciation and Amortization Total Real Estate, Net Von Karman Tech Center 08/12/2015 Irvine CA Office $ 21,025 $ (1,694 ) $ 19,331 Commonwealth Building 06/30/2016 Portland OR Office 76,485 (4,326 ) 72,159 The Offices at Greenhouse 11/14/2016 Houston TX Office 47,088 (2,085 ) 45,003 $ 144,598 $ (8,105 ) $ 136,493 As of September 30, 2017 , the following properties represented more than 10% of the Company’s total assets: Property Location Rentable Total Real Estate, Net (in thousands) Percentage of Total Assets Annualized Base Rent (in thousands) (1) Average Annualized Base Rent per sq. ft. Occupancy Von Karman Tech Center Irvine, CA 101,161 $ 19,331 13.3 % $ 2,277 $ 22.51 100.0 % Commonwealth Building Portland, OR 224,122 72,159 49.5 % 5,153 25.19 91.3 % The Offices at Greenhouse Houston, TX 203,284 45,003 30.9 % 3,996 20.65 95.2 % _____________________ (1) Annualized base rent represents annualized contractual base rental income as of September 30, 2017 , adjusted to straight-line any contractual tenant concessions (including free rent), rent increases and rent decreases from the lease’s inception through the balance of the lease term. Operating Leases The Company’s real estate properties are leased to tenants under operating leases for which the terms and expirations vary. As of September 30, 2017 , the leases had remaining terms, excluding options to extend, of up to 8.8 years with a weighted-average remaining term of 4.6 years. Some of the leases have provisions to extend the term of the leases, options for early termination for all or a part of the leased premises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0.6 million and $0.6 million as of September 30, 2017 and December 31, 2016 . During the nine months ended September 30, 2017 and 2016 , the Company recognized deferred rent from tenants, net of lease incentive amortization, of $0.5 million and $0.3 million , respectively. As of September 30, 2017 and December 31, 2016 , the cumulative deferred rent balance was $1.3 million and $0.9 million , respectively, and is included in rents and other receivables on the accompanying balance sheets. The cumulative deferred rent balance included $0.2 million and $0.2 million of unamortized lease incentives as of September 30, 2017 and December 31, 2016 , respectively. As of September 30, 2017 , the future minimum rental income from the Company’s properties under its non-cancelable operating leases was as follows (in thousands): October 1, 2017 through December 31, 2017 $ 2,570 2018 10,322 2019 9,933 2020 9,411 2021 8,024 Thereafter 15,725 $ 55,985 As of September 30, 2017 , the Company had a concentration of credit risk related to AECOM, a tenant in The Offices at Greenhouse in the engineering industry, which represented 26% of the Company’s annualized base rent. The tenant individually occupied 140,922 rentable square feet or approximately 27% of the total rentable square feet of the Company’s real estate portfolio. Of the 140,922 rentable square feet, 5,195 rentable square feet expires on July 24, 2019, with two three -year extension options, and 135,727 rentable square feet expires on December 31, 2024 , with two five -year extension options. As of September 30, 2017 , the annualized base rent for this tenant was approximately $3.0 million or $21.39 per square foot. No other tenant represented more than 10% of the Company’s annualized base rent. As of September 30, 2017 , the Company’s real estate properties were leased to approximately 40 tenants over a diverse range of industries. The Company’s highest tenant industry concentration (greater than 10% of annualized base rent) was as follows: Industry Number of Tenants Annualized Base Rent (1) (in thousands) Percentage of Annualized Base Rent Professional, scientific and technical 8 $ 4,795 42.0 % Information technology 3 1,320 11.6 % _____________________ (1) Annualized base rent represents annualized contractual base rental income as of September 30, 2017 , adjusted to straight-line any contractual tenant concessions (including free rent), rent increases and rent decreases from the lease’s inception through the balance of the lease term. As of September 30, 2017 , no other tenant industries accounted for more than 10% of annualized base rent. No material tenant credit issues have been identified at this time. </t>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MARKET LEASE LIABILITIES As of September 30, 2017 and December 31, 2016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September 30, 2017 December 31, 2016 September 30, 2017 December 31, 2016 September 30, 2017 December 31, 2016 Cost $ 13,148 $ 13,528 $ 214 $ 214 $ (5,575 ) $ (5,727 ) Accumulated Amortization (2,975 ) (1,253 ) (27 ) (4 ) 1,655 698 Net Amount $ 10,173 $ 12,275 $ 187 $ 210 $ (3,920 ) $ (5,029 ) Increases (decreases) in net income as a result of amortization of the Company’s tenant origination and absorption costs, above-market lease assets and below-market lease liabilities for the three and nine months ended September 30, 2017 and 2016 were as follows (in thousands): Tenant Origination and Absorption Costs Above-Market Lease Assets Below-Market Lease Liabilities For the Three Months Ended September 30, For the Three Months Ended September 30, For the Three Months Ended September 30, 2017 2016 2017 2016 2017 2016 Amortization $ (766 ) $ (419 ) $ (8 ) $ — $ 335 $ 348 Tenant Origination and Absorption Costs Above-Market Lease Assets Below-Market Lease Liabilities For the Nine Months Ended September 30, For the Nine Months Ended September 30, For the Nine Months Ended September 30, 2017 2016 2017 2016 2017 2016 Amortization $ (2,102 ) $ (606 ) $ (23 ) $ — $ 1,109 $ 358</t>
  </si>
  <si>
    <t>NOTES PAYABLE</t>
  </si>
  <si>
    <t>Notes Payable [Abstract]</t>
  </si>
  <si>
    <t>NOTES PAYABLE As of September 30, 2017 , the Company’s notes payable consisted of the following (dollars in thousands): Book Value as of September 30, 2017 Book Value as of December 31, 2016 Contractual Interest Rate as of September 30, 2017 (1) Effective Interest Rate at September 30, 2017 (1) Payment Type Maturity Date (2) Von Karman Tech Center Mortgage Loan (3) $ — $ 11,260 (3) (3) (3) (3) Commonwealth Building Mortgage Loan (4) 41,000 41,000 One-month LIBOR + 2.15% 3.39% Interest Only 07/01/2021 Term Loan (5) 32,500 30,550 One-month LIBOR + 2.35% 3.59% Interest Only 11/14/2019 Unsecured Revolving Credit Facility (6) — — (6) (6) (6) 01/08/2018 Notes payable principal outstanding 73,500 82,810 Deferred financing costs, net (1,029 ) (1,435 ) Notes payable, net $ 72,471 $ 81,375 _____________________ (1) Contractual interest rate represents the interest rate in effect under the loan as of September 30, 2017 . Effective interest rate is calculated as the actual interest rate in effect at September 30, 2017 , using interest rate indices at September 30, 2017 , where applicable. (2) Represents the maturity date as of September 30, 2017 ; subject to certain conditions, the maturity dates of certain loans may be extended beyond the dates shown. (3) On May 9, 2017 , the Company paid off the Von Karman Tech Center Mortgage Loan and Von Karman Tech Center was added to the Term Loan as a collateral property. See footnote (5) below. (4) As of September 30, 2017 , $41.0 million of term debt was outstanding and $6.4 million remained available for future disbursements, subject to certain terms and conditions set forth in the loan documents. (5) The face amount of the Term Loan is $65.0 million , of which $32.5 million is term commitment and $32.5 million is revolving commitment. As of September 30, 2017 , the Term Loan was secured by The Offices at Greenhouse and Von Karman Tech Center. As of September 30, 2017 , the outstanding balance under the Term Loan was $32.5 million of term commitment, which bears interest at a rate of 235 basis points over one-month LIBOR. Also, as of September 30, 2017 , $13.0 million of the revolving commitment was immediately available and an additional $19.5 million of revolving commitment remained available for future disbursement, subject to certain terms and conditions set forth in the loan documents. (6) On October 11, 2017, the Unsecured Revolving Credit Facility was cancelled without any funds being disbursed because the Company did not meet the equity raised requirement for the three-month period ending October 1, 2017. During the three and nine months ended September 30, 2017 , the Company incurred $0.8 million and $2.3 million of interest expense, respectively. During the three and nine months ended September 30, 2016 , the Company incurred $0.4 million and $0.7 million of interest expense, respectively. As of September 30, 2017 and December 31, 2016 , $0.2 million and $0.2 million of interest expense were payable, respectively. Included in interest expense during the three and nine months ended September 30, 2017 was $0.1 million and $0.4 million of amortization of deferred financing costs, respectively. Included in interest expense for the three and nine months ended September 30, 2016 was $46,064 and $77,034 of amortization of deferred financing costs, respectively. The following is a schedule of maturities, including principal amortization payments, for all notes payable outstanding as of September 30, 2017 (in thousands): October 1, 2017 through December 31, 2017 $ — 2018 — 2019 32,500 2020 — 2021 41,000 Thereafter — $ 73,500 The Company’s notes payable contain financial debt covenants. As of September 30, 2017 , the Company was in compliance with these debt covenants.</t>
  </si>
  <si>
    <t>FAIR VALUE DISCLOSURES</t>
  </si>
  <si>
    <t>Fair Value Disclosures [Abstract]</t>
  </si>
  <si>
    <t>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as defined under GAAP, i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nt and other receivables, and accounts payable and accrued liabilities: These balances approximate their fair values due to the short maturities of these items. Notes payable: The fair value of the Company’s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s, carrying amounts and fair values of the Company’s notes payable as of September 30, 2017 and December 31, 2016 , which carrying amounts generally do not approximate the fair values (in thousands): September 30, 2017 December 31, 2016 Face Value Carrying Amount Fair Value Face Value Carrying Amount Fair Value Financial liabilities: Notes payable $ 73,500 $ 72,471 $ 73,561 $ 82,810 $ 81,375 $ 82,443 Disclosure of the fair values of financial instruments is based on pertinent information available to the Company as of the period end and requires a significant amount of judgment. The actual value could be materially different from the Company’s estimate of value.</t>
  </si>
  <si>
    <t>RELATED PARTY TRANSACTIONS</t>
  </si>
  <si>
    <t>Related Party Transactions [Abstract]</t>
  </si>
  <si>
    <t xml:space="preserve">RELATED-PARTY TRANSACTIONS Pursuant to the Advisory Agreement, the Initial Private Offering Dealer Manager Agreement and the Public Offering Dealer Manager Agreement, the Company is or was obligated to pay the Advisor and the Dealer Manager specified fees upon the provision of certain services related to the Initial Private Offering and the Public Offering, the investment of funds in real estate, management of the Company’s investments and for other services (including, but not limited to, the disposition of investments). The Company was also obligated to reimburse the Advisor and Dealer Manager for certain organization and offering costs incurred by the Advisor and the Dealer Manager on behalf of the Company, and the Company is obligated to reimburse the Advisor for acquisition and origination expenses and certain operating expenses incurred on behalf of the Company or incurred in connection with providing services to the Company. The Advisor is entitled to certain other fees, including an incentive fee upon achieving certain performance goals, as detailed in the Advisory Agreement. In addition, the Advisor will pay all offering expenses related to the Second Private Offering without reimbursement by the Company. In addition, in connection with certain property acquisitions, the Company, through indirect wholly owned subsidiaries, has entered into separate Property Management Agreements (defined below) with KBS Management Group, LLC, an affiliate of the Advisor (the “Co-Manager”). The Company has also entered into a fee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lso serves as the advisor for KBS Real Estate Investment Trust, Inc. (“KBS REIT I”), KBS Real Estate Investment Trust II, Inc., KBS Real Estate Investment Trust III, Inc., KBS Strategic Opportunity REIT, Inc., KBS Legacy Partners Apartment REIT, Inc. and KBS Strategic Opportunity REIT II, Inc. The Dealer Manager also serves as the dealer manager for KBS Real Estate Investment Trust II, Inc., KBS Real Estate Investment Trust III, Inc., KBS Strategic Opportunity REIT, Inc., KBS Legacy Partners Apartment REIT, Inc. and KBS Strategic Opportunity REIT II, Inc. The Company, together with KBS REIT I, KBS Real Estate Investment Trust II, Inc., KBS Strategic Opportunity REIT, Inc., KBS Legacy Partners Apartment REIT, Inc., KBS Real Estate Investment Trust III, Inc., KBS Strategic Opportunity REIT II, Inc., the Dealer Manager, the Advisor and other KBS 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In June 2017, the Company renewed its participation in the program, and the program is effective through June 30, 2018. As KBS REIT I is implementing its plan of liquidation, at renewal in June 2017, KBS REIT I elected to cease participation in the program and obtain separate insurance coverage. During the nine months ended September 30, 2017 and 2016 , no other business transactions occurred between the Company and KBS Real Estate Investment Trust, Inc., KBS Real Estate Investment Trust II, Inc., KBS Real Estate Investment Trust III, Inc., KBS Strategic Opportunity REIT, Inc., KBS Legacy Partners Apartment REIT, Inc. and KBS Strategic Opportunity REIT II, Inc. Pursuant to the terms of these agreements, summarized below are the related-party costs incurred by the Company for the three and nine months ended September 30, 2017 and 2016 , respectively, and any related amounts payable as of September 30, 2017 and December 31, 2016 (in thousands). Incurred Payable as of Three Months Ended September 30, Nine Months Ended September 30, 2017 2016 2017 2016 September 30, 2017 December 31, 2016 Expensed Asset management fees (1) $ — $ 153 $ 214 $ 212 $ — $ — Reimbursement of operating expenses (2) 40 33 144 118 27 17 Property management fees (3) 30 24 91 41 6 16 Real estate acquisition fees (4) — — — 1,383 — — Other Arrangement Advisor advance for cash distributions (5) — — — 1,140 1,338 1,338 Additional Paid-in Capital Selling commissions — 10 78 2,996 — — Dealer manager fees 1 6 51 1,111 — — Stockholder servicing fees (6) — 8 (26 ) 8 — 37 Reimbursable other offering costs (7) — 10 14 369 — 26 $ 71 $ 244 $ 566 $ 7,378 $ 1,371 $ 1,434 _____________________ (1) Through August 8, 2017 , the asset management fee payable to the Advisor was a monthly fee equal to one-twelfth of 1.6% of the cost of the Company’s investments, less any debt secured by or attributable to the investments. As of August 9, 2017, the asset management fee is a monthly fee payable to the Advisor in an amount equal to one-twelfth of 1.0% of the cost of the Company’s investments including the portion of the investment that is debt financed. During the second and third quarters of 2017, the Company incurred $0.5 million of asset management fees, all of which were waived by the Advisor. (2) See “Reimbursable Operating Expenses” below. (3) See “Real Estate Property Co-Management Agreement” below. (4) For acquisitions prior to August 9, 2017 , the Company paid the Advisor an acquisition fee. The Advisor will not be paid an acquisition fee in connection with future acquisitions. (5) See “Advance from the Advisor” below. (6) The Public Offering was terminated effective June 30, 2017. Pursuant to the terms of the Class T shares as set forth in the Articles Supplementary and Multiple Class Plan of the Company, the Company ceased accruing for stockholder servicing fees after June 30, 2017 and reversed the amounts previously accrued. (7) See “Organization and Offering Costs” below. Reimbursable Operating Expenses Reimbursable operating expenses primarily related to directors and officers liability insurance, legal fees, state and local taxe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40,071 and $0.1 million for the three and nine months ended September 30, 2017 , respectively and $33,121 and $70,399 for the three and nine months ended September 30, 2016 , and were the only type of employee costs reimbursed under the Advisory Agreement for the three and nine months ended September 30, 2017 and 2016 , respectively. The Company does not reimburse for employee costs in connection with services for which the Advisor earned 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Effective September 29, 2017, the Company eliminated its obligation to reimburse expenses incurred by the Advisor in connection with providing services pursuant to the Advisory Agreement, other than (i) the allocable portion of the costs of the internal audit department and (ii) promotional costs and expenses related to the leasing of properties. Commencing with the quarter ended December 31, 2016 , the Advisor must reimburse the Company the amount by which the Company’s aggregate total operating expenses for the four fiscal quarters then ended exceed the greater of 2% of the Company’s average invested assets or 25% of the Company’s net income, unless the conflicts committee has determined that such excess expenses were justified based on unusual and non-recurring factors. Operating expenses for the four fiscal quarters ended September 30, 2017 did not exceed the charter-imposed limitation. Advance from the Advisor The Advisor advanced funds to the Company, which are non-interest bearing, for distribution record dates through the period ended May 31, 2016. As of September 30, 2017 , the total advanced funds due to the Advisor from the Company was approximately $1.3 million . The Company is only obligated to repay the Advisor for its advance if and to the extent that: (i) the Company’s modified funds from operations (“MFFO”), as such term is defined by the Investment Program Association and interpreted by the Company, for the immediately preceding month exceeds the amount of cash distributions declared for record dates of such prior month (an “MFFO Surplus”), and the Company will pay the Advisor the amount of the MFFO Surplus to reduce the principal amount outstanding under the advance, provided that such payments shall only be made if management in its sole discretion expects an MFFO Surplus to be recurring for at least the next two calendar quarters, determined on a quarterly basis; or (ii) Excess proceeds from third-party financings are available (“Excess Proceeds”), provided that the amount of any such Excess Proceeds that may be used to repay the principal amount outstanding under the advance shall be determined by the conflicts committee in its sole discretion. In determining whether Excess Proceeds are available to repay the advance, the Company’s conflicts committee will consider whether cash on hand could have been used to reduce the amount of third-party financing provided to us. If such cash could have been used instead of third-party financing, the third-party financing proceeds will be available to repay the advance. Real Estate Property Co-Management Agreements In connection with its property acquisitions, the Company, through separate, indirect, wholly-owned subsidiaries, entered into separate property management agreements (each, a “Property Management Agreement”) with the Co-Manager for each of its properties. Under each Property Management Agreement, the Co-Manager will provide certain management services related to these properties in addition to those provided by the third-party property managers. In exchange for these services, the Company will pay the Co-Manager a monthly fee equal to a percentage of the rent, payable and actually collected for the month from each of the properties. Each Property Management Agreement has an initial term of one year and will be deemed renewed for successive one -year periods provided it is not terminated. Each party may terminate the Property Management Agreement without cause on 30 days’ written notice to the other party and may terminate each Property Management Agreement for cause on 5 days’ written notice to the other party upon the occurrence of certain events as detailed in each Property Management Agreement. Property Name Effective Date Annual Fee Percentage Von Karman Tech Center 07/31/2015 1.50% Commonwealth Building 07/01/2016 1.25% The Offices at Greenhouse 11/14/2016 0.25% Organization and Offering Costs Offering costs include all expenses incurred in connection with the offerings of securities by the Company. Organization costs include all expenses incurred in connection with the formation of the Company, including but not limited to legal fees and other costs to incorporate the Company. With respect to the Public Offering, the Advisor and the Dealer Manager generally paid the organization and offering expenses of the Company incurred in the Primary Offering (other than selling commissions, dealer manager fees and stockholder servicing fees) directly. The Company reimbursed the Advisor, the Dealer Manager and its affiliates up to 1% of gross proceeds raised in the Primary Offering for commercially reasonable organization and offering expenses. The Advisor, the Dealer Manager and their affiliates were responsible for all organization and other offering expenses (which excludes selling commissions, dealer manager fees and stockholder servicing fees) paid related to the Primary Offering to the extent they exceeded 1% of gross proceeds raised in the Primary Offering. The Company did not reimburse the Dealer Manager for wholesaling compensation expenses. During the Initial Private Offering, the Company was obligated to reimburse the Advisor and its affiliates for all organization and offering costs (excluding wholesaling compensation expenses) paid by them on behalf of the Company. The Advisor has agreed to pay directly all offering expenses related to the Second Private Offering without reimbursement by the Company. Through September 30, 2017 , the Advisor and its affiliates had incurred organization and other offering costs (which exclude selling commissions, dealer manager fees and stockholder servicing fees) on the Company’s behalf in connection with the Public Offering of approximately $4.2 million . As of September 30, 2017 , the Company had recorded $39,358 of organization and other offering expenses related to the Public Offering, which amounts represent the Company's maximum liability for organization and other offering costs as of September 30, 2017 based on the limitations described above. As of September 30, 2017 , the Company had recorded $1.5 million of organization and other offering costs related to the Initial Private Offering. Organization costs were expensed as incurred and offering costs are deferred and charged to stockholders’ equity as such amounts were reimbursed to the Advisor, the Dealer Manager or their affiliates from the gross proceeds of the applicable offering. As of September 30, 2017 , the Advisor had incurred $0.9 million in offering expenses related to the Second Private Offering. </t>
  </si>
  <si>
    <t>COMMITMENTS AND CONTINGENCIES</t>
  </si>
  <si>
    <t>Commitments and Contingencies Disclosure [Abstract]</t>
  </si>
  <si>
    <t>COMMITMENTS AND CONTINGENCIES Economic Dependency The Company depends on the Advisor for certain services that are essential to the Company, including the identification, evaluation, negotiation, acquisition and disposition of investments; management of the daily operations of the Company’s investment portfolio; and other general and administrative responsibilities. In the event that the Advisor is unable to provide such services, the Company will be required to obtain such services from other sources. Legal Matters From time to time, the Company may becom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y, the activities of its tenants and other environmental conditions of which the Company is unaware with respect to the property could result in future environmental liabilities.</t>
  </si>
  <si>
    <t>SUBSEQUENT EVENTS</t>
  </si>
  <si>
    <t>Subsequent Events [Abstract]</t>
  </si>
  <si>
    <t>SUBSEQUENT EVENTS The Company evaluates subsequent events up until the date the consolidated financial statements are issued. Cash Distributions Paid On October 2, 2017 , the Company paid cash distributions of $0.4 million and $11,013 , which related to Class A and Class T cash distributions, respectively, declared for daily record dates for each day in the period from September 1, 2017 through September 30, 2017 . On November 1, 2017 , the Company paid cash distributions of $0.4 million and $11,421 , which related to Class A and Class T cash distributions, respectively, declared for daily record dates for each day in the period from October 1, 2017 through October 31, 2017 . Distributions Authorized On October 10, 2017 , the Company’s board of directors authorized cash distributions on the outstanding shares of all classes of the Company’s common stock based on daily record dates for the period from November 1, 2017 through November 30, 2017 , which the Company expects to pay in December 2017 . On November 8, 2017 , the Company’s board of directors authorized cash distributions on the outstanding shares of all classes of the Company’s common stock based on daily record dates for the period from December 1, 2017 through December 31, 2017 , which the Company expects to pay in January 2018 . Investors may choose to receive cash distributions or purchase additional shares through the Company’s distribution reinvestment plan. Distributions for these periods will be calculated based on stockholders of record each day during these periods at a rate of $0.00131849 per share per day. Real Estate Acquisition and Financing Subsequent to September 30, 2017 Acquisition and Related Financing of the Institute Property On November 9, 2017, the Company, through an indirect wholly owned subsidiary, acquired a seven-story office building containing 157,166 rentable square feet located on approximately 0.5 acres of land and a parking lot containing approximately 8,038 square feet on approximately 0.18 acres of land in Chicago, Illinois (together, the “Institute Property”). The seller is not affiliated with the Company or the Advisor. The total purchase price of the Institute Property was $43.5 million plus closing costs. The Company funded the purchase of the Institute Property with proceeds from the Amended and Restated Term Loan (discussed below) and proceeds from its now-terminated Initial Private Offering and Primary Offering. On November 9, 2017, in connection with the acquisition of the Institute Property, the Company amended the Term Loan, with JP Morgan Chase Bank N.A., to increase the loan amount to $72.8 million (consisting of $48.5 million of term commitment and $24.3 million of revolving commitment) and to add the Institute Property as collateral to the Term Loan (the “Amended and Restated Term Loan”). The Amended and Restated Term Loan bears interest at a floating rate of interest per annum equal to 2.0% over one-month LIBOR. The initial maturity date is November 9, 2020, with two one -year extension options, subject to certain terms and conditions contained in the loan agreement. Monthly payments are interest only with the entire unpaid principal balance and all outstanding interest and fees due at maturity. Also on November 9, 2017, the Company drew $40.3 million under the Amended and Restated Term Loan (consisting of $16.0 million of term commitment and $24.3 million of revolving commitment) which, when combined with $32.5 million already outstanding under the Term Loan, was the maximum amount available to be drawn. The Company has the right to prepay all or a portion of the Term Loan at any time, subject to certain fees and conditions contained in the loan documents.</t>
  </si>
  <si>
    <t>SUMMARY OF SIGNIFICANT ACCOUNTING POLICIES (Policies)</t>
  </si>
  <si>
    <t>Basis of Presentation</t>
  </si>
  <si>
    <t xml:space="preserve">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nine months ended September 30, 2017 are not necessarily indicative of the results that may be expected for the year ending December 31, 2017 . </t>
  </si>
  <si>
    <t>Principles of Consolidation</t>
  </si>
  <si>
    <t xml:space="preserve">The consolidated financial statements include the accounts of the Company, REIT Holdings, the Operating Partnership, and their direct and indirect wholly owned subsidiaries. All significant intercompany balances and transactions are eliminated in consolidation. </t>
  </si>
  <si>
    <t>Use of Estimates</t>
  </si>
  <si>
    <t>The preparation of the consolidated financial statements and the accompanying notes thereto in conformity with GAAP requires management to make estimates and assumptions that affect the amounts reported in the consolidated financial statements and accompanying notes. Actual results could materially differ from those estimates.</t>
  </si>
  <si>
    <t>Segments</t>
  </si>
  <si>
    <t>The Company had invested in three office properties as of September 30, 2017 . Substantially all of the Company’s revenue and net loss is from real estate, and therefore, the Company currently operates in one reportable segment.</t>
  </si>
  <si>
    <t>Per Share Data</t>
  </si>
  <si>
    <t xml:space="preserve">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for the nine months ended September 30, 2017 and 2016 , respectively. For the purpose of determining the weighted average number of shares outstanding, stock dividends issued during the period presented are adjusted retroactively and treated as if they were issued and outstanding for all periods presented. </t>
  </si>
  <si>
    <t>Square Footage, Occupancy and Other Measures</t>
  </si>
  <si>
    <t xml:space="preserve"> 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t>
  </si>
  <si>
    <t>Recently Issued Accounting Standards Updates</t>
  </si>
  <si>
    <t>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ASU No. 2014-09 was to be effective for fiscal years, and interim periods within those years, beginning after December 15, 2016, and is to be applied retrospectively, with early application not permitted. In August 2015, the FASB issued ASU No. 2015-14, Revenue from Contracts with Customers (Topic 606): Deferral of the Effective Date (“ASU No. 2015-14”), which defers the effective date of ASU No. 2014-09 by one year. Early adoption is permitted but not before the original effective date. The primary source of revenue for the Company is generated through leasing arrangements, which are excluded from this standard. The Company’s revenues that may be impacted by this standard primarily include other operating income and other ancillary income earned at its properties. In 2016, other operating income and other ancillary income were approximately 2% of consolidated revenue. The Company continues to evaluate the impact that the standard will have on its consolidated financial statements. The Company expects to adopt the standard using the modified retrospective approach, which requires a cumulative effect adjustment as of the date of the adoption. In January 2016, the FASB issued ASU No. 2016-01, Financial Instruments - Overall (Subtopic 825-10), Recognition and Measurement of Financial Assets and Financial Liabilities (“ASU No. 2016-01”). The amendments in ASU No. 2016-01 address certain aspects of recognition, measurement, presentation and disclosure of financial instruments. ASU No. 2016-01 primarily affects accounting for equity investments and financial liabilities where the fair value option has been elected. ASU No. 2016-01 also requires entities to present financial assets and financial liabilities separately, grouped by measurement category and form of financial asset in the balance sheet or in the accompanying notes to the financial statements. ASU No. 2016-01 is effective for annual periods beginning after December 15, 2017, including interim periods within those fiscal years. Early application of certain provisions of the standard is permitted for financial statements that have not been previously issued. The Company does not expect the adoption of ASU No. 2016-01 to have a significant impact on its financial statements. 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 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 for 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but does not expect the adoption of ASU No. 2016-13 to have a material impact on its financial statements. In August 2016, the FASB issued ASU No. 2016-15, Statement of Cash Flows (Topic 230), Classification of Certain Cash Receipts and Cash Payments (“ASU No. 2016-15”). ASU No. 2016-15 is intended to reduce diversity in practice in how certain transactions are classified in the statement of cash flows. The amendments in ASU No. 2016-15 provide guidance on eight specific cash flow issues, including the following that are or may be relevant to the Company: (a) Cash payments for debt prepayment or debt extinguishment costs should be classified as cash outflows for financing activities; (b) Cash payments relating to contingent consideration made soon after an acquisition’s consummation date (i.e., approximately three months or less) should be classified as cash outflows for investing activities. Payments made thereafter should be classified as cash outflows for financing activities up to the amount of the original contingent consideration liability. Payments made in excess of the amount of the original contingent consideration liability should be classified as cash outflows for operating activities; (c) Cash payments received from the settlement of insurance claims should be classified on the basis of the nature of the loss (or each component loss, if an entity receives a lump-sum settlement); and (d) Relating to distributions received from equity method investments, ASU No. 2016-15 provides an accounting policy election for classifying distributions received from equity method investments. Such amounts can be classified using a (1) cumulative earnings approach, or (2) nature of distribution approach. Under the cumulative earnings approach, an investor would compare the distributions received to its cumulative equity method earnings since inception. Any distributions received up to the amount of cumulative equity earnings would be considered a return on investment and classified in operating activities. Any excess distributions would be considered a return of investment and classified in investing activities. Alternatively, an investor can choose to classify the distributions based on the nature of activities of the investee that generated the distribution. If the necessary information is subsequently not available for an investee to determine the nature of the activities, the entity should use the cumulative earnings approach for that investee and report a change in accounting principle on a retrospective basis; (e) In the absence of specific guidance, an entity should classify each separately identifiable cash source and use on the basis of the nature of the underlying cash flows. For cash flows with aspects of more than one class that cannot be separated, the classification should be based on the activity that is likely to be the predominant source or use of cash flow. ASU No. 2016-15 is effective for fiscal years beginning after December 15, 2017, and interim periods within those fiscal years. Early adoption is permitted, including adoption in an interim period. The Company is still evaluating the impact of adopting ASU No. 2016-15 on its financial statements, but does not expect the adoption of ASU No. 2016-15 to have a material impact on its financial statements. In November 2016, the FASB issued ASU No. 2016-18, Statement of Cash Flows (Topic 230): Restricted Cash (“ASU No. 2016-18”). ASU No. 2016-18 requires that a statement of cash flows explain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ASU No. 2016-18 is effective for annual periods beginning after December 15, 2017, including interim periods within those fiscal years. The Company elected to early adopt ASU No. 2016-18 for the reporting period ended December 31, 2016 and it was applied retrospectively. As a result of the adoption of ASU No. 2016-18, the Company will not present the changes within restricted cash in the consolidated statements of cash flows. In January 2017, the FASB issued ASU No. 2017-01, Business Combinations (Topic 805): Clarifying the Definition of a Business (“ASU No. 2017-01”) to add guidance to assist entities with evaluating whether transactions should be accounted for as acquisitions (or disposals) of assets or businesses. ASU No. 2017-01 provides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If the screen is not met, ASU No. 2017-01 (1) requires that to be considered a business, a set must include, at a minimum, an input and a substantive process that together significantly contribute to the ability to create output and (2) removes the evaluation of whether a market participant could replace missing elements. ASU No. 2017-01 provides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ASU No. 2017-01 is effective for annual periods beginning after December 15, 2017, including interim periods within those fiscal years. Early adoption is permitted. The amendments can be applied to transactions occurring before the guidance was issued (January 5, 2017) as long as the applicable financial statements have not been issued. The Company elected to early adopt ASU No. 2017-01 for the reporting period beginning January 1, 2017. As a result of the adoption of ASU No. 2017-01, the Company’s acquisitions of investment properties beginning January 1, 2017 could qualify as asset acquisitions (as opposed to business combinations). Transaction costs associated with asset acquisitions are capitalized, while transaction costs associated with business combinations will continue to be expensed as incurred.</t>
  </si>
  <si>
    <t>SUMMARY OF SIGNIFICANT ACCOUNTING POLICIES (Tables)</t>
  </si>
  <si>
    <t>Schedule of Dividends Declared</t>
  </si>
  <si>
    <t>The Company has declared and issued stock dividends on shares of the Company’s common stock during the three and nine months ended September 30, 2017 and 2016 as follows: Three Months Ended September 30, Amount Declared per Share Outstanding (1) Total Shares Issued 2016 0.00252056 shares 21,870 2017 0.00166666 shares 23,441 Nine Months Ended September 30, Amount Declared per Share Outstanding (1) Total Shares Issued 2016 0.00747948 shares 47,931 2017 0.00666664 shares 69,287 _____________________ (1) Stock dividends have been declared on a monthly basis and the amount declared per share outstanding assumes the share was issued and outstanding each date that was a record date for stock dividends during the periods presented. Stock dividends are issued in the same class of shares as the shares for which such stockholder received the stock dividend. On July 7, 2017, the Company's board of directors authorized a stock dividend to all stockholders of record as of the close of business on August 31, 2017, which the Company issued on September 5, 2017. The Company's board of directors does not expect to authorize any additional stock dividends.</t>
  </si>
  <si>
    <t>Schedule of Earnings Per Share, Including Two Class Method</t>
  </si>
  <si>
    <t>In accordance with FASB ASC Topic 260-10-45, Earnings Per Share , the Company uses the two-class method to calculate earnings per share. Basic earnings per share is calculated based on dividends declared (“distributed earnings”) and the rights of common shares and participating securities in any undistributed earnings, which represents net income remaining after deduction of dividends declared during the period. The undistributed earnings are allocated to all outstanding common shares based on the relative percentage of each class of shares to the total number of outstanding shares. The Company does not have any participating securities outstanding other than Class A Common Stock and Class T Common Stock during the periods presented. For the Three Months Ended September 30, For the Nine Months Ended September 30, 2017 2016 2017 2016 Net loss $ (783 ) $ (304 ) $ (1,404 ) $ (2,466 ) Less: Class A Common Stock cash distributions declared 1,136 1,095 3,362 2,540 Less: Class T Common Stock cash distributions declared 34 1 77 1 Undistributed net loss $ (1,953 ) $ (1,400 ) $ (4,843 ) $ (5,007 ) Class A Common Stock: Undistributed net loss $ (1,896 ) $ (1,398 ) $ (4,720 ) $ (5,003 ) Class A Common Stock cash distributions declared 1,136 1,095 3,362 2,540 Net loss $ (760 ) $ (303 ) $ (1,358 ) $ (2,463 ) Net loss per common share, basic and diluted $ (0.08 ) $ (0.03 ) $ (0.15 ) $ (0.36 ) Weighted-average number of common shares outstanding, basic and diluted 9,134,823 8,789,673 9,059,187 6,896,134 Class T Common Stock: Undistributed net loss $ (57 ) $ (2 ) $ (123 ) $ (4 ) Class T Common Stock cash distributions declared 34 1 77 1 Net loss $ (23 ) $ (1 ) $ (46 ) $ (3 ) Net loss per common share, basic and diluted $ (0.08 ) $ (0.07 ) $ (0.19 ) $ (0.51 ) Weighted-average number of common shares outstanding, basic and diluted 277,331 13,018 235,372 5,549</t>
  </si>
  <si>
    <t>REAL ESTATE (Tables)</t>
  </si>
  <si>
    <t>Schedule of Real Estate</t>
  </si>
  <si>
    <t>The following table provides summary information regarding the properties owned by the Company as of September 30, 2017 (in thousands): Property Date Acquired City State Property Type Total Real Estate at Cost Accumulated Depreciation and Amortization Total Real Estate, Net Von Karman Tech Center 08/12/2015 Irvine CA Office $ 21,025 $ (1,694 ) $ 19,331 Commonwealth Building 06/30/2016 Portland OR Office 76,485 (4,326 ) 72,159 The Offices at Greenhouse 11/14/2016 Houston TX Office 47,088 (2,085 ) 45,003 $ 144,598 $ (8,105 ) $ 136,493</t>
  </si>
  <si>
    <t>Schedules of Concentration of Risk, by Risk Factor</t>
  </si>
  <si>
    <t xml:space="preserve">As of September 30, 2017 , the following properties represented more than 10% of the Company’s total assets: Property Location Rentable Total Real Estate, Net (in thousands) Percentage of Total Assets Annualized Base Rent (in thousands) (1) Average Annualized Base Rent per sq. ft. Occupancy Von Karman Tech Center Irvine, CA 101,161 $ 19,331 13.3 % $ 2,277 $ 22.51 100.0 % Commonwealth Building Portland, OR 224,122 72,159 49.5 % 5,153 25.19 91.3 % The Offices at Greenhouse Houston, TX 203,284 45,003 30.9 % 3,996 20.65 95.2 % _____________________ (1) Annualized base rent represents annualized contractual base rental income as of September 30, 2017 , adjusted to straight-line any contractual tenant concessions (including free rent), rent increases and rent decreases from the lease’s inception through the balance of the lease term. As of September 30, 2017 , the Company’s real estate properties were leased to approximately 40 tenants over a diverse range of industries. The Company’s highest tenant industry concentration (greater than 10% of annualized base rent) was as follows: Industry Number of Tenants Annualized Base Rent (1) (in thousands) Percentage of Annualized Base Rent Professional, scientific and technical 8 $ 4,795 42.0 % Information technology 3 1,320 11.6 % _____________________ (1) Annualized base rent represents annualized contractual base rental income as of September 30, 2017 , adjusted to straight-line any contractual tenant concessions (including free rent), rent increases and rent decreases from the lease’s inception through the balance of the lease term. </t>
  </si>
  <si>
    <t>Schedule of Future Minimum Rental Income for Company's Properties</t>
  </si>
  <si>
    <t>As of September 30, 2017 , the future minimum rental income from the Company’s properties under its non-cancelable operating leases was as follows (in thousands): October 1, 2017 through December 31, 2017 $ 2,570 2018 10,322 2019 9,933 2020 9,411 2021 8,024 Thereafter 15,725 $ 55,985</t>
  </si>
  <si>
    <t>TENANT ORIGINATION AND ABSORPTION COSTS, ABOVE-MARKET LEASE ASSETS AND BELOW-MARKET LEASE LIABILITIES (Tables)</t>
  </si>
  <si>
    <t>Tenant Origination and Absorption Costs, Above-Market Lease Assets and Below-Market Lease Liabilities</t>
  </si>
  <si>
    <t>As of September 30, 2017 and December 31, 2016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September 30, 2017 December 31, 2016 September 30, 2017 December 31, 2016 September 30, 2017 December 31, 2016 Cost $ 13,148 $ 13,528 $ 214 $ 214 $ (5,575 ) $ (5,727 ) Accumulated Amortization (2,975 ) (1,253 ) (27 ) (4 ) 1,655 698 Net Amount $ 10,173 $ 12,275 $ 187 $ 210 $ (3,920 ) $ (5,029 )</t>
  </si>
  <si>
    <t>Amortization of Tenant Origination and Absorption Costs, Above-Market Leases and Below-Market Lease Liabilities</t>
  </si>
  <si>
    <t>Increases (decreases) in net income as a result of amortization of the Company’s tenant origination and absorption costs, above-market lease assets and below-market lease liabilities for the three and nine months ended September 30, 2017 and 2016 were as follows (in thousands): Tenant Origination and Absorption Costs Above-Market Lease Assets Below-Market Lease Liabilities For the Three Months Ended September 30, For the Three Months Ended September 30, For the Three Months Ended September 30, 2017 2016 2017 2016 2017 2016 Amortization $ (766 ) $ (419 ) $ (8 ) $ — $ 335 $ 348 Tenant Origination and Absorption Costs Above-Market Lease Assets Below-Market Lease Liabilities For the Nine Months Ended September 30, For the Nine Months Ended September 30, For the Nine Months Ended September 30, 2017 2016 2017 2016 2017 2016 Amortization $ (2,102 ) $ (606 ) $ (23 ) $ — $ 1,109 $ 358</t>
  </si>
  <si>
    <t>NOTES PAYABLE (Tables)</t>
  </si>
  <si>
    <t>Schedule of Long-term Debt Instruments</t>
  </si>
  <si>
    <t>As of September 30, 2017 , the Company’s notes payable consisted of the following (dollars in thousands): Book Value as of September 30, 2017 Book Value as of December 31, 2016 Contractual Interest Rate as of September 30, 2017 (1) Effective Interest Rate at September 30, 2017 (1) Payment Type Maturity Date (2) Von Karman Tech Center Mortgage Loan (3) $ — $ 11,260 (3) (3) (3) (3) Commonwealth Building Mortgage Loan (4) 41,000 41,000 One-month LIBOR + 2.15% 3.39% Interest Only 07/01/2021 Term Loan (5) 32,500 30,550 One-month LIBOR + 2.35% 3.59% Interest Only 11/14/2019 Unsecured Revolving Credit Facility (6) — — (6) (6) (6) 01/08/2018 Notes payable principal outstanding 73,500 82,810 Deferred financing costs, net (1,029 ) (1,435 ) Notes payable, net $ 72,471 $ 81,375 _____________________ (1) Contractual interest rate represents the interest rate in effect under the loan as of September 30, 2017 . Effective interest rate is calculated as the actual interest rate in effect at September 30, 2017 , using interest rate indices at September 30, 2017 , where applicable. (2) Represents the maturity date as of September 30, 2017 ; subject to certain conditions, the maturity dates of certain loans may be extended beyond the dates shown. (3) On May 9, 2017 , the Company paid off the Von Karman Tech Center Mortgage Loan and Von Karman Tech Center was added to the Term Loan as a collateral property. See footnote (5) below. (4) As of September 30, 2017 , $41.0 million of term debt was outstanding and $6.4 million remained available for future disbursements, subject to certain terms and conditions set forth in the loan documents. (5) The face amount of the Term Loan is $65.0 million , of which $32.5 million is term commitment and $32.5 million is revolving commitment. As of September 30, 2017 , the Term Loan was secured by The Offices at Greenhouse and Von Karman Tech Center. As of September 30, 2017 , the outstanding balance under the Term Loan was $32.5 million of term commitment, which bears interest at a rate of 235 basis points over one-month LIBOR. Also, as of September 30, 2017 , $13.0 million of the revolving commitment was immediately available and an additional $19.5 million of revolving commitment remained available for future disbursement, subject to certain terms and conditions set forth in the loan documents. (6) On October 11, 2017, the Unsecured Revolving Credit Facility was cancelled without any funds being disbursed because the Company did not meet the equity raised requirement for the three-month period ending October 1, 2017.</t>
  </si>
  <si>
    <t>Schedule of Maturities of Long-term Debt</t>
  </si>
  <si>
    <t>The following is a schedule of maturities, including principal amortization payments, for all notes payable outstanding as of September 30, 2017 (in thousands): October 1, 2017 through December 31, 2017 $ — 2018 — 2019 32,500 2020 — 2021 41,000 Thereafter — $ 73,500</t>
  </si>
  <si>
    <t>FAIR VALUE DISCLOSURES (Tables)</t>
  </si>
  <si>
    <t>Schedule of Face Value, Carrying Amounts and Fair Value</t>
  </si>
  <si>
    <t>The following were the face values, carrying amounts and fair values of the Company’s notes payable as of September 30, 2017 and December 31, 2016 , which carrying amounts generally do not approximate the fair values (in thousands): September 30, 2017 December 31, 2016 Face Value Carrying Amount Fair Value Face Value Carrying Amount Fair Value Financial liabilities: Notes payable $ 73,500 $ 72,471 $ 73,561 $ 82,810 $ 81,375 $ 82,443</t>
  </si>
  <si>
    <t>RELATED PARTY TRANSACTIONS (Tables)</t>
  </si>
  <si>
    <t>Schedule of Related Party Costs</t>
  </si>
  <si>
    <t>Pursuant to the terms of these agreements, summarized below are the related-party costs incurred by the Company for the three and nine months ended September 30, 2017 and 2016 , respectively, and any related amounts payable as of September 30, 2017 and December 31, 2016 (in thousands). Incurred Payable as of Three Months Ended September 30, Nine Months Ended September 30, 2017 2016 2017 2016 September 30, 2017 December 31, 2016 Expensed Asset management fees (1) $ — $ 153 $ 214 $ 212 $ — $ — Reimbursement of operating expenses (2) 40 33 144 118 27 17 Property management fees (3) 30 24 91 41 6 16 Real estate acquisition fees (4) — — — 1,383 — — Other Arrangement Advisor advance for cash distributions (5) — — — 1,140 1,338 1,338 Additional Paid-in Capital Selling commissions — 10 78 2,996 — — Dealer manager fees 1 6 51 1,111 — — Stockholder servicing fees (6) — 8 (26 ) 8 — 37 Reimbursable other offering costs (7) — 10 14 369 — 26 $ 71 $ 244 $ 566 $ 7,378 $ 1,371 $ 1,434 _____________________ (1) Through August 8, 2017 , the asset management fee payable to the Advisor was a monthly fee equal to one-twelfth of 1.6% of the cost of the Company’s investments, less any debt secured by or attributable to the investments. As of August 9, 2017, the asset management fee is a monthly fee payable to the Advisor in an amount equal to one-twelfth of 1.0% of the cost of the Company’s investments including the portion of the investment that is debt financed. During the second and third quarters of 2017, the Company incurred $0.5 million of asset management fees, all of which were waived by the Advisor. (2) See “Reimbursable Operating Expenses” below. (3) See “Real Estate Property Co-Management Agreement” below. (4) For acquisitions prior to August 9, 2017 , the Company paid the Advisor an acquisition fee. The Advisor will not be paid an acquisition fee in connection with future acquisitions. (5) See “Advance from the Advisor” below. (6) The Public Offering was terminated effective June 30, 2017. Pursuant to the terms of the Class T shares as set forth in the Articles Supplementary and Multiple Class Plan of the Company, the Company ceased accruing for stockholder servicing fees after June 30, 2017 and reversed the amounts previously accrued. (7) See “Organization and Offering Costs” below.</t>
  </si>
  <si>
    <t>Schedule of Annual Fee Percentage</t>
  </si>
  <si>
    <t>Property Name Effective Date Annual Fee Percentage Von Karman Tech Center 07/31/2015 1.50% Commonwealth Building 07/01/2016 1.25% The Offices at Greenhouse 11/14/2016 0.25%</t>
  </si>
  <si>
    <t>ORGANIZATION (Details)</t>
  </si>
  <si>
    <t>Aug. 11, 2015USD ($)individual$ / sharesshares</t>
  </si>
  <si>
    <t>Sep. 30, 2017USD ($)shares</t>
  </si>
  <si>
    <t>Dec. 31, 2016USD ($)shares</t>
  </si>
  <si>
    <t>Oct. 03, 2017shares</t>
  </si>
  <si>
    <t>Jun. 11, 2015shares</t>
  </si>
  <si>
    <t>Feb. 04, 2015USD ($)</t>
  </si>
  <si>
    <t>Jan. 27, 2015$ / sharesshares</t>
  </si>
  <si>
    <t>Organizational Structure [Line Items]</t>
  </si>
  <si>
    <t>Managing member or general partner, ownership interest</t>
  </si>
  <si>
    <t>0.10%</t>
  </si>
  <si>
    <t>Members or limited partners, ownership interest</t>
  </si>
  <si>
    <t>99.90%</t>
  </si>
  <si>
    <t>Core property, minimum percent of occupancy</t>
  </si>
  <si>
    <t>80.00%</t>
  </si>
  <si>
    <t>Issuance of common stock | $</t>
  </si>
  <si>
    <t>Redemptions of common stock | $</t>
  </si>
  <si>
    <t>Number of individuals who own and control company's sponsor | individual</t>
  </si>
  <si>
    <t>Maximum | Class A | Subsequent Event | Second Private Offering</t>
  </si>
  <si>
    <t>Shares authorized for issuance</t>
  </si>
  <si>
    <t>Common Stock | Public Offering</t>
  </si>
  <si>
    <t>Stock issued during period, dividend reinvestment plan | $</t>
  </si>
  <si>
    <t>Common Stock | Class A</t>
  </si>
  <si>
    <t>Shares authorized for dividend reinvestment plan</t>
  </si>
  <si>
    <t>Common Stock | Class A | Private Placement</t>
  </si>
  <si>
    <t>Stock issued during period, dividend reinvestment plan (in shares)</t>
  </si>
  <si>
    <t>Shares issued, price per share | $ / shares</t>
  </si>
  <si>
    <t>Shares issued, discount to offering price</t>
  </si>
  <si>
    <t>8.50%</t>
  </si>
  <si>
    <t>Offering, share price (in usd per share) | $ / shares</t>
  </si>
  <si>
    <t>Common Stock | Class A | Private Placement | CFO</t>
  </si>
  <si>
    <t>Common Stock | Class A | Private Placement | President</t>
  </si>
  <si>
    <t>Common Stock | Class A | Public Offering</t>
  </si>
  <si>
    <t>Common Stock | Class T</t>
  </si>
  <si>
    <t>Common Stock | Class T | Public Offering</t>
  </si>
  <si>
    <t>Common Stock | Maximum</t>
  </si>
  <si>
    <t>Shares authorized for issuance, value | $</t>
  </si>
  <si>
    <t>Shares authorized for dividend reinvestment plan | $</t>
  </si>
  <si>
    <t>Common Stock | Maximum | Class A</t>
  </si>
  <si>
    <t>KBS Capital Advisors LLC</t>
  </si>
  <si>
    <t>Purchase price per share (in usd per share) | $ / shares</t>
  </si>
  <si>
    <t>SUMMARY OF SIGNIFICANT ACCOUNTING POLICIES (Segments) (Details)</t>
  </si>
  <si>
    <t>12 Months Ended</t>
  </si>
  <si>
    <t>Sep. 30, 2017segmentproperty</t>
  </si>
  <si>
    <t>New Accounting Pronouncements or Change in Accounting Principle [Line Items]</t>
  </si>
  <si>
    <t>Number of reportable segments | segment</t>
  </si>
  <si>
    <t>Office Building</t>
  </si>
  <si>
    <t>Real Estate Properties [Line Items]</t>
  </si>
  <si>
    <t>Number of real estate properties | property</t>
  </si>
  <si>
    <t>Accounting Standards Update 2014-09</t>
  </si>
  <si>
    <t>Other operating income and other ancillary income as percent of consolidated revenue</t>
  </si>
  <si>
    <t>2.00%</t>
  </si>
  <si>
    <t>SUMMARY OF SIGNIFICANT ACCOUNTING POLICIES (Stock Dividends) (Details)</t>
  </si>
  <si>
    <t>Sep. 30, 2017shares</t>
  </si>
  <si>
    <t>Sep. 30, 2016shares</t>
  </si>
  <si>
    <t>Common stock dividends, shares, ratio</t>
  </si>
  <si>
    <t>SUMMARY OF SIGNIFICANT ACCOUNTING POLICIES (Per Share Data) (Details) - $ / shares</t>
  </si>
  <si>
    <t>1 Months Ended</t>
  </si>
  <si>
    <t>20 Months Ended</t>
  </si>
  <si>
    <t>Aug. 31, 2017</t>
  </si>
  <si>
    <t>Earnings Per Share, Basic, by Common Class, Including Two Class Method [Line Items]</t>
  </si>
  <si>
    <t>Distribution rate per share per day, declared (in dollars per share)</t>
  </si>
  <si>
    <t>Distributions declared per share (in dollars per share)</t>
  </si>
  <si>
    <t>SUMMARY OF SIGNIFICANT ACCOUNTING POLICIES (EPS Two-class Method) (Details) - USD ($) $ / shares in Units, $ in Thousands</t>
  </si>
  <si>
    <t>Undistributed net loss</t>
  </si>
  <si>
    <t>Less: Common Stock cash distributions declared</t>
  </si>
  <si>
    <t>REAL ESTATE (Narrative) (Details) - Office Building</t>
  </si>
  <si>
    <t>Sep. 30, 2017ft²property</t>
  </si>
  <si>
    <t>Rentable Square Feet | ft²</t>
  </si>
  <si>
    <t>Occupancy</t>
  </si>
  <si>
    <t>95.00%</t>
  </si>
  <si>
    <t>REAL ESTATE (Schedule of Real Estate Investments) (Details) - USD ($) $ in Thousands</t>
  </si>
  <si>
    <t>Von Karman Tech Center | Office Building</t>
  </si>
  <si>
    <t>Date Acquired or Foreclosed on</t>
  </si>
  <si>
    <t>Aug. 12,
		2015</t>
  </si>
  <si>
    <t>Commonwealth Building | Office Building</t>
  </si>
  <si>
    <t>Jun. 30,
		2016</t>
  </si>
  <si>
    <t>The Offices at Greenhouse | Office Building</t>
  </si>
  <si>
    <t>Nov. 14,
		2016</t>
  </si>
  <si>
    <t>REAL ESTATE (Assets Concentration Risk) (Details) $ in Thousands</t>
  </si>
  <si>
    <t>Sep. 30, 2017USD ($)ft²$ / ft²</t>
  </si>
  <si>
    <t>Dec. 31, 2016USD ($)</t>
  </si>
  <si>
    <t>Concentration Risk [Line Items]</t>
  </si>
  <si>
    <t>Total Real Estate, Net (in thousands)</t>
  </si>
  <si>
    <t>Von Karman Tech Center | Assets, Total</t>
  </si>
  <si>
    <t>Percentage of Total Assets</t>
  </si>
  <si>
    <t>13.30%</t>
  </si>
  <si>
    <t>Annualized Base Rent</t>
  </si>
  <si>
    <t>Average Annualized Base Rent per sq. ft. | $ / ft²</t>
  </si>
  <si>
    <t>100.00%</t>
  </si>
  <si>
    <t>Commonwealth Building | Assets, Total</t>
  </si>
  <si>
    <t>49.50%</t>
  </si>
  <si>
    <t>91.30%</t>
  </si>
  <si>
    <t>The Offices at Greenhouse | Assets, Total</t>
  </si>
  <si>
    <t>30.90%</t>
  </si>
  <si>
    <t>95.20%</t>
  </si>
  <si>
    <t>REAL ESTATE (Operating Leases) (Narrative) (Details) - USD ($) $ in Millions</t>
  </si>
  <si>
    <t>Operating Leased Assets [Line Items]</t>
  </si>
  <si>
    <t>Amortization of lease incentives</t>
  </si>
  <si>
    <t>Deferred rent receivables</t>
  </si>
  <si>
    <t>Unamortized lease incentives</t>
  </si>
  <si>
    <t>Other Liabilities</t>
  </si>
  <si>
    <t>Security deposit liability</t>
  </si>
  <si>
    <t>Maximum</t>
  </si>
  <si>
    <t>Remaining terms</t>
  </si>
  <si>
    <t>8 years 10 months 6 days</t>
  </si>
  <si>
    <t>Weighted Average</t>
  </si>
  <si>
    <t>4 years 7 months 12 days</t>
  </si>
  <si>
    <t>REAL ESTATE (Future Minimum Rental Income) (Details) $ in Thousands</t>
  </si>
  <si>
    <t>Sep. 30, 2017USD ($)</t>
  </si>
  <si>
    <t>October 1, 2017 through December 31, 2017</t>
  </si>
  <si>
    <t>Thereafter</t>
  </si>
  <si>
    <t>Future minimum rental income</t>
  </si>
  <si>
    <t>REAL ESTATE (Concentration Risk) (Details) - Customer Concentration Risk $ in Millions</t>
  </si>
  <si>
    <t>Sep. 30, 2017USD ($)ft²extension$ / ft²</t>
  </si>
  <si>
    <t>Annualized base rent | $</t>
  </si>
  <si>
    <t>Expires on July 24, 2019</t>
  </si>
  <si>
    <t>Extension options | extension</t>
  </si>
  <si>
    <t>Extension period</t>
  </si>
  <si>
    <t>3 years</t>
  </si>
  <si>
    <t>Expires on December 31, 2024</t>
  </si>
  <si>
    <t>5 years</t>
  </si>
  <si>
    <t>Annualized Rent</t>
  </si>
  <si>
    <t>Concentration risk, percentage</t>
  </si>
  <si>
    <t>26.00%</t>
  </si>
  <si>
    <t>Rentable Square Feet</t>
  </si>
  <si>
    <t>27.00%</t>
  </si>
  <si>
    <t>Net rentable area</t>
  </si>
  <si>
    <t>Rentable Square Feet | Expires on July 24, 2019</t>
  </si>
  <si>
    <t>Rentable Square Feet | Expires on December 31, 2024</t>
  </si>
  <si>
    <t>REAL ESTATE (Highest Tenant Industry Concentrations- Grater than 10% of Annual Base Rent) (Details) $ in Thousands</t>
  </si>
  <si>
    <t>Sep. 30, 2017USD ($)tenant</t>
  </si>
  <si>
    <t>Number of Tenants</t>
  </si>
  <si>
    <t>Professional, scientific and technical</t>
  </si>
  <si>
    <t>Annualized Base Rent | $</t>
  </si>
  <si>
    <t>Percentage of Annualized Base Rent</t>
  </si>
  <si>
    <t>42.00%</t>
  </si>
  <si>
    <t>Information technology</t>
  </si>
  <si>
    <t>11.60%</t>
  </si>
  <si>
    <t>TENANT ORIGINATION AND ABSORPTION COSTS, ABOVE-MARKET LEASE ASSETS AND BELOW-MARKET LEASE LIABILITIES (Details) - USD ($) $ in Thousands</t>
  </si>
  <si>
    <t>Tenant Origination And Absorption Costs, Cost</t>
  </si>
  <si>
    <t>Tenant Origination and Absorption Costs, Accumulated Amortization</t>
  </si>
  <si>
    <t>Tenant Origination and Absorption Costs, Net Amount</t>
  </si>
  <si>
    <t>Tenant Origination and Absorption Costs, Amortization</t>
  </si>
  <si>
    <t>Above-Market Lease Assets, Cost</t>
  </si>
  <si>
    <t>Above-Market Lease Assets, Accumulated Amortization</t>
  </si>
  <si>
    <t>Above-Market Lease Assets, Net Amount</t>
  </si>
  <si>
    <t>Above-Market Lease Assets, Amortization</t>
  </si>
  <si>
    <t>Below-Market Lease Liabilities, Cost</t>
  </si>
  <si>
    <t>Below-Market Lease Liabilities, Accumulated Amortization</t>
  </si>
  <si>
    <t>Below-Market Lease Liabilities, Net Amount</t>
  </si>
  <si>
    <t>Below-Market Lease Liabilities, Amortization</t>
  </si>
  <si>
    <t>NOTES PAYABLE (Schedule of Long-term Debt Instruments) (Details) - USD ($)</t>
  </si>
  <si>
    <t>Debt Instrument [Line Items]</t>
  </si>
  <si>
    <t>Notes payable principal outstanding</t>
  </si>
  <si>
    <t>Deferred financing costs, net</t>
  </si>
  <si>
    <t>Term Loan</t>
  </si>
  <si>
    <t>Effective Interest Rate</t>
  </si>
  <si>
    <t>3.59%</t>
  </si>
  <si>
    <t>Maturity Date</t>
  </si>
  <si>
    <t>Nov. 14,
		2019</t>
  </si>
  <si>
    <t>Mortgage | Von Karman Tech Center Mortgage Loan</t>
  </si>
  <si>
    <t>Mortgage | Von Karman Tech Center Mortgage Loan | One-month LIBOR</t>
  </si>
  <si>
    <t>Basis Spread on Variable Rate</t>
  </si>
  <si>
    <t>3.50%</t>
  </si>
  <si>
    <t>Mortgage | Commonwealth Building Mortgage Loan</t>
  </si>
  <si>
    <t>3.39%</t>
  </si>
  <si>
    <t>Jul. 1,
		2021</t>
  </si>
  <si>
    <t>Amount outstanding</t>
  </si>
  <si>
    <t>Unused borrowing capacity, amount</t>
  </si>
  <si>
    <t>Mortgage | Commonwealth Building Mortgage Loan | One-month LIBOR</t>
  </si>
  <si>
    <t>2.15%</t>
  </si>
  <si>
    <t>Unsecured Debt | Revolving Credit Facility</t>
  </si>
  <si>
    <t>Jan. 8,
		2018</t>
  </si>
  <si>
    <t>Unsecured Debt | Revolving Credit Facility | One-month LIBOR</t>
  </si>
  <si>
    <t>2.75%</t>
  </si>
  <si>
    <t>Secured Debt | Term Loan</t>
  </si>
  <si>
    <t>Maximum borrowing capacity</t>
  </si>
  <si>
    <t>Secured Debt | Term Loan | One-month LIBOR</t>
  </si>
  <si>
    <t>2.35%</t>
  </si>
  <si>
    <t>Secured Debt | Revolving Credit Facility | Term Loan</t>
  </si>
  <si>
    <t>Secured Debt | Revolving Credit Facility | Term Loan | Upon Meeting Certain Financial Coverage Ratio and Subject to Certain Conditions</t>
  </si>
  <si>
    <t>NOTES PAYABLE (Narrative) (Details) - USD ($) $ in Thousands</t>
  </si>
  <si>
    <t>Interest payable, current</t>
  </si>
  <si>
    <t>NOTES PAYABLE (Schedule of Maturities of Long-Term Debt) (Details) - USD ($) $ in Thousands</t>
  </si>
  <si>
    <t>Total notes payable, net</t>
  </si>
  <si>
    <t>FAIR VALUE DISCLOSURES (Details) - USD ($)</t>
  </si>
  <si>
    <t>Fair Value, Balance Sheet Grouping, Financial Statement Captions [Line Items]</t>
  </si>
  <si>
    <t>Notes payable, Face Value</t>
  </si>
  <si>
    <t>Carrying Amount</t>
  </si>
  <si>
    <t>Notes payable, Value</t>
  </si>
  <si>
    <t>Fair Value</t>
  </si>
  <si>
    <t>RELATED PARTY TRANSACTIONS (Related-party Costs) (Details) - USD ($) $ in Thousands</t>
  </si>
  <si>
    <t>6 Months Ended</t>
  </si>
  <si>
    <t>Aug. 09, 2017</t>
  </si>
  <si>
    <t>Aug. 08, 2017</t>
  </si>
  <si>
    <t>Related Party Transaction [Line Items]</t>
  </si>
  <si>
    <t>Incurred</t>
  </si>
  <si>
    <t>Payable as of</t>
  </si>
  <si>
    <t>Advisor and Dealer Manager</t>
  </si>
  <si>
    <t>Asset management fees waived</t>
  </si>
  <si>
    <t>Advisor and Dealer Manager | Asset management fees</t>
  </si>
  <si>
    <t>Expenses</t>
  </si>
  <si>
    <t>Advisor and Dealer Manager | Reimbursement of operating expenses</t>
  </si>
  <si>
    <t>Advisor and Dealer Manager | Property management fees</t>
  </si>
  <si>
    <t>Advisor and Dealer Manager | Real estate acquisition fees (4)</t>
  </si>
  <si>
    <t>Advisor and Dealer Manager | Advisor advance for cash distributions</t>
  </si>
  <si>
    <t>Advisor and Dealer Manager | Selling commissions</t>
  </si>
  <si>
    <t>Advisor and Dealer Manager | Dealer manager fees</t>
  </si>
  <si>
    <t>Advisor and Dealer Manager | Stockholder servicing fees</t>
  </si>
  <si>
    <t>Advisor and Dealer Manager | Reimbursable other offering costs</t>
  </si>
  <si>
    <t>Acquisition advisory fee, percent</t>
  </si>
  <si>
    <t>0.083%</t>
  </si>
  <si>
    <t>0.133%</t>
  </si>
  <si>
    <t>RELATED PARTY TRANSACTIONS (Narrative) (Details) - USD ($)</t>
  </si>
  <si>
    <t>Payment for administrative fees</t>
  </si>
  <si>
    <t>Limit of total operating expenses as a percent of net income for the four most recently completed fiscal quarters</t>
  </si>
  <si>
    <t>Limit of total operating expenses as a percent of average invested assets</t>
  </si>
  <si>
    <t>25.00%</t>
  </si>
  <si>
    <t>Amounts of transaction</t>
  </si>
  <si>
    <t>Private Placement</t>
  </si>
  <si>
    <t>Other organization and offering costs</t>
  </si>
  <si>
    <t>KBS Capital Advisors LLC | Public Placement</t>
  </si>
  <si>
    <t>Offering costs, other than selling commissions and dealer manager fees</t>
  </si>
  <si>
    <t>Organization and offering costs</t>
  </si>
  <si>
    <t>KBS Capital Advisors LLC | Public Placement | Minimum</t>
  </si>
  <si>
    <t>Reimbursable offering costs determination, gross offering costs, percentage</t>
  </si>
  <si>
    <t>1.00%</t>
  </si>
  <si>
    <t>KBS Capital Advisors LLC | Second Private Offering</t>
  </si>
  <si>
    <t>RELATED PARTY TRANSACTIONS (Real Estate Property Co-Management Agreement) (Details) - KBS Management Group, LLC</t>
  </si>
  <si>
    <t>Initial term of management agreements</t>
  </si>
  <si>
    <t>1 year</t>
  </si>
  <si>
    <t>Successive periods, renewal</t>
  </si>
  <si>
    <t>Period of termination notice</t>
  </si>
  <si>
    <t>30 days</t>
  </si>
  <si>
    <t>Period of termination notice with cause</t>
  </si>
  <si>
    <t>5 days</t>
  </si>
  <si>
    <t>Von Karman Tech Center</t>
  </si>
  <si>
    <t>Annual Fee Percentage</t>
  </si>
  <si>
    <t>1.50%</t>
  </si>
  <si>
    <t>Commonwealth Building</t>
  </si>
  <si>
    <t>1.25%</t>
  </si>
  <si>
    <t>The Offices at Greenhouse</t>
  </si>
  <si>
    <t>0.25%</t>
  </si>
  <si>
    <t>SUBSEQUENT EVENTS (Distributions) (Details) - USD ($)</t>
  </si>
  <si>
    <t>Nov. 01, 2017</t>
  </si>
  <si>
    <t>Oct. 01, 2017</t>
  </si>
  <si>
    <t>Subsequent Event [Line Items]</t>
  </si>
  <si>
    <t>Subsequent Event | Dividend Paid | Class A</t>
  </si>
  <si>
    <t>Subsequent Event | Dividend Paid | Class T</t>
  </si>
  <si>
    <t>Subsequent Event | Dividend Declared</t>
  </si>
  <si>
    <t>SUBSEQUENT EVENTS (Acquisition) (Details) - Subsequent Event - Institute Property $ in Millions</t>
  </si>
  <si>
    <t>Nov. 09, 2017USD ($)aft²</t>
  </si>
  <si>
    <t>Purchase price | $</t>
  </si>
  <si>
    <t>Net rentable area | ft²</t>
  </si>
  <si>
    <t>Area of land | a</t>
  </si>
  <si>
    <t>Parking Lot</t>
  </si>
  <si>
    <t>SUBSEQUENT EVENTS (Financing) (Details)</t>
  </si>
  <si>
    <t>Nov. 09, 2017USD ($)extension</t>
  </si>
  <si>
    <t>Amount drawn</t>
  </si>
  <si>
    <t>Term Loan | Secured Debt</t>
  </si>
  <si>
    <t>Term Loan | Secured Debt | One-month LIBOR</t>
  </si>
  <si>
    <t>Basis spread on variable rate</t>
  </si>
  <si>
    <t>Revolving | Term Loan | Secured Debt</t>
  </si>
  <si>
    <t>Subsequent Event | Amended and Restated Term Loan | Secured Debt</t>
  </si>
  <si>
    <t>Number of extensions | extension</t>
  </si>
  <si>
    <t>Subsequent Event | Amended and Restated Term Loan | Secured Debt | One-month LIBOR</t>
  </si>
  <si>
    <t>Subsequent Event | Revolving | Amended and Restated Term Loan | Secured Debt</t>
  </si>
  <si>
    <t>Subsequent Event | Term | Amended and Restated Term Loan | Secured Deb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0.0000_);(#,##0.0000)" numFmtId="167"/>
    <numFmt formatCode="#,##0.00000000_);(#,##0.00000000)" numFmtId="168"/>
    <numFmt formatCode="_(&quot;$ &quot;#,##0.00000000_);_(&quot;$ &quot;(#,##0.000000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12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9113267</v>
      </c>
    </row>
    <row r="16" spans="1:3">
      <c r="A16" s="4" t="s">
        <v>23</v>
      </c>
    </row>
    <row r="17" spans="1:3">
      <c r="A17" s="3" t="s">
        <v>4</v>
      </c>
    </row>
    <row r="18" spans="1:3">
      <c r="A18" s="4" t="s">
        <v>22</v>
      </c>
      <c r="C18" s="5" t="n">
        <v>2805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56</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4</v>
      </c>
      <c r="B1" s="2" t="s">
        <v>1</v>
      </c>
    </row>
    <row r="2" spans="1:2">
      <c r="B2" s="2" t="s">
        <v>2</v>
      </c>
    </row>
    <row r="3" spans="1:2">
      <c r="A3" s="3" t="s">
        <v>156</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v>
      </c>
    </row>
    <row r="3" spans="1:2">
      <c r="A3" s="3" t="s">
        <v>159</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2</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909</v>
      </c>
      <c r="C3" s="7" t="n">
        <v>22909</v>
      </c>
    </row>
    <row r="4" spans="1:3">
      <c r="A4" s="4" t="s">
        <v>28</v>
      </c>
      <c r="B4" s="5" t="n">
        <v>108541</v>
      </c>
      <c r="C4" s="5" t="n">
        <v>105435</v>
      </c>
    </row>
    <row r="5" spans="1:3">
      <c r="A5" s="4" t="s">
        <v>29</v>
      </c>
      <c r="B5" s="5" t="n">
        <v>13148</v>
      </c>
      <c r="C5" s="5" t="n">
        <v>13528</v>
      </c>
    </row>
    <row r="6" spans="1:3">
      <c r="A6" s="4" t="s">
        <v>30</v>
      </c>
      <c r="B6" s="5" t="n">
        <v>144598</v>
      </c>
      <c r="C6" s="5" t="n">
        <v>141872</v>
      </c>
    </row>
    <row r="7" spans="1:3">
      <c r="A7" s="4" t="s">
        <v>31</v>
      </c>
      <c r="B7" s="5" t="n">
        <v>-8105</v>
      </c>
      <c r="C7" s="5" t="n">
        <v>-3292</v>
      </c>
    </row>
    <row r="8" spans="1:3">
      <c r="A8" s="4" t="s">
        <v>32</v>
      </c>
      <c r="B8" s="5" t="n">
        <v>136493</v>
      </c>
      <c r="C8" s="5" t="n">
        <v>138580</v>
      </c>
    </row>
    <row r="9" spans="1:3">
      <c r="A9" s="4" t="s">
        <v>33</v>
      </c>
      <c r="B9" s="5" t="n">
        <v>5578</v>
      </c>
      <c r="C9" s="5" t="n">
        <v>15666</v>
      </c>
    </row>
    <row r="10" spans="1:3">
      <c r="A10" s="4" t="s">
        <v>34</v>
      </c>
      <c r="B10" s="5" t="n">
        <v>1366</v>
      </c>
      <c r="C10" s="5" t="n">
        <v>956</v>
      </c>
    </row>
    <row r="11" spans="1:3">
      <c r="A11" s="4" t="s">
        <v>35</v>
      </c>
      <c r="B11" s="5" t="n">
        <v>187</v>
      </c>
      <c r="C11" s="5" t="n">
        <v>210</v>
      </c>
    </row>
    <row r="12" spans="1:3">
      <c r="A12" s="4" t="s">
        <v>36</v>
      </c>
      <c r="B12" s="5" t="n">
        <v>2164</v>
      </c>
      <c r="C12" s="5" t="n">
        <v>501</v>
      </c>
    </row>
    <row r="13" spans="1:3">
      <c r="A13" s="4" t="s">
        <v>37</v>
      </c>
      <c r="B13" s="5" t="n">
        <v>145788</v>
      </c>
      <c r="C13" s="5" t="n">
        <v>155913</v>
      </c>
    </row>
    <row r="14" spans="1:3">
      <c r="A14" s="3" t="s">
        <v>38</v>
      </c>
    </row>
    <row r="15" spans="1:3">
      <c r="A15" s="4" t="s">
        <v>39</v>
      </c>
      <c r="B15" s="5" t="n">
        <v>72471</v>
      </c>
      <c r="C15" s="5" t="n">
        <v>81375</v>
      </c>
    </row>
    <row r="16" spans="1:3">
      <c r="A16" s="4" t="s">
        <v>40</v>
      </c>
      <c r="B16" s="5" t="n">
        <v>3054</v>
      </c>
      <c r="C16" s="5" t="n">
        <v>2023</v>
      </c>
    </row>
    <row r="17" spans="1:3">
      <c r="A17" s="4" t="s">
        <v>41</v>
      </c>
      <c r="B17" s="5" t="n">
        <v>1371</v>
      </c>
      <c r="C17" s="5" t="n">
        <v>1434</v>
      </c>
    </row>
    <row r="18" spans="1:3">
      <c r="A18" s="4" t="s">
        <v>42</v>
      </c>
      <c r="B18" s="5" t="n">
        <v>373</v>
      </c>
      <c r="C18" s="5" t="n">
        <v>377</v>
      </c>
    </row>
    <row r="19" spans="1:3">
      <c r="A19" s="4" t="s">
        <v>43</v>
      </c>
      <c r="B19" s="5" t="n">
        <v>3920</v>
      </c>
      <c r="C19" s="5" t="n">
        <v>5029</v>
      </c>
    </row>
    <row r="20" spans="1:3">
      <c r="A20" s="4" t="s">
        <v>44</v>
      </c>
      <c r="B20" s="5" t="n">
        <v>1194</v>
      </c>
      <c r="C20" s="5" t="n">
        <v>1254</v>
      </c>
    </row>
    <row r="21" spans="1:3">
      <c r="A21" s="4" t="s">
        <v>45</v>
      </c>
      <c r="B21" s="5" t="n">
        <v>82383</v>
      </c>
      <c r="C21" s="5" t="n">
        <v>91492</v>
      </c>
    </row>
    <row r="22" spans="1:3">
      <c r="A22" s="4" t="s">
        <v>46</v>
      </c>
      <c r="B22" s="4" t="s">
        <v>47</v>
      </c>
      <c r="C22" s="4" t="s">
        <v>47</v>
      </c>
    </row>
    <row r="23" spans="1:3">
      <c r="A23" s="4" t="s">
        <v>48</v>
      </c>
      <c r="B23" s="5" t="n">
        <v>3198</v>
      </c>
      <c r="C23" s="5" t="n">
        <v>1791</v>
      </c>
    </row>
    <row r="24" spans="1:3">
      <c r="A24" s="3" t="s">
        <v>49</v>
      </c>
    </row>
    <row r="25" spans="1:3">
      <c r="A25" s="4" t="s">
        <v>50</v>
      </c>
      <c r="B25" s="5" t="n">
        <v>0</v>
      </c>
      <c r="C25" s="5" t="n">
        <v>0</v>
      </c>
    </row>
    <row r="26" spans="1:3">
      <c r="A26" s="4" t="s">
        <v>51</v>
      </c>
      <c r="B26" s="5" t="n">
        <v>75114</v>
      </c>
      <c r="C26" s="5" t="n">
        <v>71992</v>
      </c>
    </row>
    <row r="27" spans="1:3">
      <c r="A27" s="4" t="s">
        <v>52</v>
      </c>
      <c r="B27" s="5" t="n">
        <v>-15001</v>
      </c>
      <c r="C27" s="5" t="n">
        <v>-9451</v>
      </c>
    </row>
    <row r="28" spans="1:3">
      <c r="A28" s="4" t="s">
        <v>53</v>
      </c>
      <c r="B28" s="5" t="n">
        <v>60207</v>
      </c>
      <c r="C28" s="5" t="n">
        <v>62630</v>
      </c>
    </row>
    <row r="29" spans="1:3">
      <c r="A29" s="4" t="s">
        <v>54</v>
      </c>
      <c r="B29" s="5" t="n">
        <v>145788</v>
      </c>
      <c r="C29" s="5" t="n">
        <v>155913</v>
      </c>
    </row>
    <row r="30" spans="1:3">
      <c r="A30" s="4" t="s">
        <v>21</v>
      </c>
    </row>
    <row r="31" spans="1:3">
      <c r="A31" s="3" t="s">
        <v>49</v>
      </c>
    </row>
    <row r="32" spans="1:3">
      <c r="A32" s="4" t="s">
        <v>55</v>
      </c>
      <c r="B32" s="5" t="n">
        <v>91</v>
      </c>
      <c r="C32" s="5" t="n">
        <v>88</v>
      </c>
    </row>
    <row r="33" spans="1:3">
      <c r="A33" s="4" t="s">
        <v>23</v>
      </c>
    </row>
    <row r="34" spans="1:3">
      <c r="A34" s="3" t="s">
        <v>49</v>
      </c>
    </row>
    <row r="35" spans="1:3">
      <c r="A35" s="4" t="s">
        <v>55</v>
      </c>
      <c r="B35" s="7" t="n">
        <v>3</v>
      </c>
      <c r="C35"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65</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168</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171</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73"/>
    <col customWidth="1" max="2" min="2" width="47"/>
    <col customWidth="1" max="3" min="3" width="27"/>
    <col customWidth="1" max="4" min="4" width="27"/>
    <col customWidth="1" max="5" min="5" width="27"/>
    <col customWidth="1" max="6" min="6" width="27"/>
    <col customWidth="1" max="7" min="7" width="20"/>
    <col customWidth="1" max="8" min="8" width="20"/>
    <col customWidth="1" max="9" min="9" width="21"/>
    <col customWidth="1" max="10" min="10" width="30"/>
  </cols>
  <sheetData>
    <row r="1" spans="1:10">
      <c r="A1" s="1" t="s">
        <v>224</v>
      </c>
      <c r="B1" s="2" t="s">
        <v>225</v>
      </c>
      <c r="C1" s="2" t="s">
        <v>226</v>
      </c>
      <c r="D1" s="2" t="s">
        <v>227</v>
      </c>
      <c r="E1" s="2" t="s">
        <v>226</v>
      </c>
      <c r="F1" s="2" t="s">
        <v>226</v>
      </c>
      <c r="G1" s="2" t="s">
        <v>228</v>
      </c>
      <c r="H1" s="2" t="s">
        <v>229</v>
      </c>
      <c r="I1" s="2" t="s">
        <v>230</v>
      </c>
      <c r="J1" s="2" t="s">
        <v>231</v>
      </c>
    </row>
    <row r="2" spans="1:10">
      <c r="A2" s="3" t="s">
        <v>232</v>
      </c>
    </row>
    <row r="3" spans="1:10">
      <c r="A3" s="4" t="s">
        <v>233</v>
      </c>
      <c r="C3" s="4" t="s">
        <v>234</v>
      </c>
    </row>
    <row r="4" spans="1:10">
      <c r="A4" s="4" t="s">
        <v>235</v>
      </c>
      <c r="C4" s="4" t="s">
        <v>236</v>
      </c>
    </row>
    <row r="5" spans="1:10">
      <c r="A5" s="4" t="s">
        <v>237</v>
      </c>
      <c r="C5" s="4" t="s">
        <v>238</v>
      </c>
      <c r="E5" s="4" t="s">
        <v>238</v>
      </c>
      <c r="F5" s="4" t="s">
        <v>238</v>
      </c>
    </row>
    <row r="6" spans="1:10">
      <c r="A6" s="4" t="s">
        <v>239</v>
      </c>
      <c r="C6" s="7" t="n">
        <v>4323000</v>
      </c>
      <c r="D6" s="7" t="n">
        <v>60598000</v>
      </c>
    </row>
    <row r="7" spans="1:10">
      <c r="A7" s="4" t="s">
        <v>240</v>
      </c>
      <c r="C7" s="7" t="n">
        <v>379000</v>
      </c>
    </row>
    <row r="8" spans="1:10">
      <c r="A8" s="4" t="s">
        <v>241</v>
      </c>
      <c r="B8" s="5" t="n">
        <v>2</v>
      </c>
    </row>
    <row r="9" spans="1:10">
      <c r="A9" s="4" t="s">
        <v>21</v>
      </c>
    </row>
    <row r="10" spans="1:10">
      <c r="A10" s="3" t="s">
        <v>232</v>
      </c>
    </row>
    <row r="11" spans="1:10">
      <c r="A11" s="4" t="s">
        <v>63</v>
      </c>
      <c r="C11" s="5" t="n">
        <v>9126625</v>
      </c>
      <c r="D11" s="5" t="n">
        <v>8846164</v>
      </c>
      <c r="E11" s="5" t="n">
        <v>9126625</v>
      </c>
      <c r="F11" s="5" t="n">
        <v>9126625</v>
      </c>
    </row>
    <row r="12" spans="1:10">
      <c r="A12" s="4" t="s">
        <v>23</v>
      </c>
    </row>
    <row r="13" spans="1:10">
      <c r="A13" s="3" t="s">
        <v>232</v>
      </c>
    </row>
    <row r="14" spans="1:10">
      <c r="A14" s="4" t="s">
        <v>63</v>
      </c>
      <c r="C14" s="5" t="n">
        <v>278439</v>
      </c>
      <c r="D14" s="5" t="n">
        <v>94018</v>
      </c>
      <c r="E14" s="5" t="n">
        <v>278439</v>
      </c>
      <c r="F14" s="5" t="n">
        <v>278439</v>
      </c>
    </row>
    <row r="15" spans="1:10">
      <c r="A15" s="4" t="s">
        <v>242</v>
      </c>
    </row>
    <row r="16" spans="1:10">
      <c r="A16" s="3" t="s">
        <v>232</v>
      </c>
    </row>
    <row r="17" spans="1:10">
      <c r="A17" s="4" t="s">
        <v>243</v>
      </c>
      <c r="G17" s="5" t="n">
        <v>500000000</v>
      </c>
    </row>
    <row r="18" spans="1:10">
      <c r="A18" s="4" t="s">
        <v>244</v>
      </c>
    </row>
    <row r="19" spans="1:10">
      <c r="A19" s="3" t="s">
        <v>232</v>
      </c>
    </row>
    <row r="20" spans="1:10">
      <c r="A20" s="4" t="s">
        <v>239</v>
      </c>
      <c r="F20" s="7" t="n">
        <v>3900000</v>
      </c>
    </row>
    <row r="21" spans="1:10">
      <c r="A21" s="4" t="s">
        <v>245</v>
      </c>
      <c r="F21" s="7" t="n">
        <v>2900000</v>
      </c>
    </row>
    <row r="22" spans="1:10">
      <c r="A22" s="4" t="s">
        <v>246</v>
      </c>
    </row>
    <row r="23" spans="1:10">
      <c r="A23" s="3" t="s">
        <v>232</v>
      </c>
    </row>
    <row r="24" spans="1:10">
      <c r="A24" s="4" t="s">
        <v>247</v>
      </c>
      <c r="H24" s="5" t="n">
        <v>5000000</v>
      </c>
    </row>
    <row r="25" spans="1:10">
      <c r="A25" s="4" t="s">
        <v>101</v>
      </c>
      <c r="C25" s="5" t="n">
        <v>258074</v>
      </c>
      <c r="D25" s="5" t="n">
        <v>6559574</v>
      </c>
    </row>
    <row r="26" spans="1:10">
      <c r="A26" s="4" t="s">
        <v>239</v>
      </c>
      <c r="C26" s="7" t="n">
        <v>2000</v>
      </c>
      <c r="D26" s="7" t="n">
        <v>65000</v>
      </c>
    </row>
    <row r="27" spans="1:10">
      <c r="A27" s="4" t="s">
        <v>111</v>
      </c>
      <c r="C27" s="5" t="n">
        <v>45225</v>
      </c>
      <c r="F27" s="5" t="n">
        <v>45225</v>
      </c>
    </row>
    <row r="28" spans="1:10">
      <c r="A28" s="4" t="s">
        <v>240</v>
      </c>
      <c r="F28" s="7" t="n">
        <v>400000</v>
      </c>
    </row>
    <row r="29" spans="1:10">
      <c r="A29" s="4" t="s">
        <v>248</v>
      </c>
    </row>
    <row r="30" spans="1:10">
      <c r="A30" s="3" t="s">
        <v>232</v>
      </c>
    </row>
    <row r="31" spans="1:10">
      <c r="A31" s="4" t="s">
        <v>101</v>
      </c>
      <c r="E31" s="5" t="n">
        <v>8548972</v>
      </c>
    </row>
    <row r="32" spans="1:10">
      <c r="A32" s="4" t="s">
        <v>239</v>
      </c>
      <c r="B32" s="7" t="n">
        <v>172500</v>
      </c>
      <c r="E32" s="7" t="n">
        <v>76800000</v>
      </c>
    </row>
    <row r="33" spans="1:10">
      <c r="A33" s="4" t="s">
        <v>249</v>
      </c>
      <c r="E33" s="5" t="n">
        <v>74744</v>
      </c>
    </row>
    <row r="34" spans="1:10">
      <c r="A34" s="4" t="s">
        <v>245</v>
      </c>
      <c r="E34" s="7" t="n">
        <v>700000</v>
      </c>
    </row>
    <row r="35" spans="1:10">
      <c r="A35" s="4" t="s">
        <v>250</v>
      </c>
      <c r="B35" s="9" t="n">
        <v>8.144</v>
      </c>
    </row>
    <row r="36" spans="1:10">
      <c r="A36" s="4" t="s">
        <v>251</v>
      </c>
      <c r="B36" s="4" t="s">
        <v>252</v>
      </c>
    </row>
    <row r="37" spans="1:10">
      <c r="A37" s="4" t="s">
        <v>253</v>
      </c>
      <c r="B37" s="8" t="n">
        <v>8.9</v>
      </c>
    </row>
    <row r="38" spans="1:10">
      <c r="A38" s="4" t="s">
        <v>254</v>
      </c>
    </row>
    <row r="39" spans="1:10">
      <c r="A39" s="3" t="s">
        <v>232</v>
      </c>
    </row>
    <row r="40" spans="1:10">
      <c r="A40" s="4" t="s">
        <v>101</v>
      </c>
      <c r="B40" s="10" t="n">
        <v>21181.238</v>
      </c>
    </row>
    <row r="41" spans="1:10">
      <c r="A41" s="4" t="s">
        <v>255</v>
      </c>
    </row>
    <row r="42" spans="1:10">
      <c r="A42" s="3" t="s">
        <v>232</v>
      </c>
    </row>
    <row r="43" spans="1:10">
      <c r="A43" s="4" t="s">
        <v>101</v>
      </c>
      <c r="B43" s="10" t="n">
        <v>21181.239</v>
      </c>
    </row>
    <row r="44" spans="1:10">
      <c r="A44" s="4" t="s">
        <v>256</v>
      </c>
    </row>
    <row r="45" spans="1:10">
      <c r="A45" s="3" t="s">
        <v>232</v>
      </c>
    </row>
    <row r="46" spans="1:10">
      <c r="A46" s="4" t="s">
        <v>101</v>
      </c>
      <c r="F46" s="5" t="n">
        <v>122721</v>
      </c>
    </row>
    <row r="47" spans="1:10">
      <c r="A47" s="4" t="s">
        <v>249</v>
      </c>
      <c r="F47" s="5" t="n">
        <v>297753</v>
      </c>
    </row>
    <row r="48" spans="1:10">
      <c r="A48" s="4" t="s">
        <v>257</v>
      </c>
    </row>
    <row r="49" spans="1:10">
      <c r="A49" s="3" t="s">
        <v>232</v>
      </c>
    </row>
    <row r="50" spans="1:10">
      <c r="A50" s="4" t="s">
        <v>101</v>
      </c>
      <c r="C50" s="5" t="n">
        <v>182747</v>
      </c>
      <c r="D50" s="5" t="n">
        <v>93918</v>
      </c>
    </row>
    <row r="51" spans="1:10">
      <c r="A51" s="4" t="s">
        <v>239</v>
      </c>
      <c r="C51" s="7" t="n">
        <v>2000</v>
      </c>
      <c r="D51" s="7" t="n">
        <v>1000</v>
      </c>
    </row>
    <row r="52" spans="1:10">
      <c r="A52" s="4" t="s">
        <v>258</v>
      </c>
    </row>
    <row r="53" spans="1:10">
      <c r="A53" s="3" t="s">
        <v>232</v>
      </c>
    </row>
    <row r="54" spans="1:10">
      <c r="A54" s="4" t="s">
        <v>101</v>
      </c>
      <c r="F54" s="5" t="n">
        <v>270415</v>
      </c>
    </row>
    <row r="55" spans="1:10">
      <c r="A55" s="4" t="s">
        <v>249</v>
      </c>
      <c r="F55" s="5" t="n">
        <v>6250</v>
      </c>
    </row>
    <row r="56" spans="1:10">
      <c r="A56" s="4" t="s">
        <v>259</v>
      </c>
    </row>
    <row r="57" spans="1:10">
      <c r="A57" s="3" t="s">
        <v>232</v>
      </c>
    </row>
    <row r="58" spans="1:10">
      <c r="A58" s="4" t="s">
        <v>260</v>
      </c>
      <c r="I58" s="7" t="n">
        <v>1500000000</v>
      </c>
    </row>
    <row r="59" spans="1:10">
      <c r="A59" s="4" t="s">
        <v>261</v>
      </c>
      <c r="I59" s="7" t="n">
        <v>800000000</v>
      </c>
    </row>
    <row r="60" spans="1:10">
      <c r="A60" s="4" t="s">
        <v>262</v>
      </c>
    </row>
    <row r="61" spans="1:10">
      <c r="A61" s="3" t="s">
        <v>232</v>
      </c>
    </row>
    <row r="62" spans="1:10">
      <c r="A62" s="4" t="s">
        <v>243</v>
      </c>
      <c r="H62" s="5" t="n">
        <v>105000000</v>
      </c>
    </row>
    <row r="63" spans="1:10">
      <c r="A63" s="4" t="s">
        <v>263</v>
      </c>
    </row>
    <row r="64" spans="1:10">
      <c r="A64" s="3" t="s">
        <v>232</v>
      </c>
    </row>
    <row r="65" spans="1:10">
      <c r="A65" s="4" t="s">
        <v>63</v>
      </c>
      <c r="J65" s="5" t="n">
        <v>20000</v>
      </c>
    </row>
    <row r="66" spans="1:10">
      <c r="A66" s="4" t="s">
        <v>264</v>
      </c>
      <c r="J66" s="7" t="n">
        <v>1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16"/>
  </cols>
  <sheetData>
    <row r="1" spans="1:3">
      <c r="A1" s="1" t="s">
        <v>265</v>
      </c>
      <c r="B1" s="2" t="s">
        <v>1</v>
      </c>
      <c r="C1" s="2" t="s">
        <v>266</v>
      </c>
    </row>
    <row r="2" spans="1:3">
      <c r="B2" s="2" t="s">
        <v>267</v>
      </c>
      <c r="C2" s="2" t="s">
        <v>25</v>
      </c>
    </row>
    <row r="3" spans="1:3">
      <c r="A3" s="3" t="s">
        <v>268</v>
      </c>
    </row>
    <row r="4" spans="1:3">
      <c r="A4" s="4" t="s">
        <v>269</v>
      </c>
      <c r="B4" s="5" t="n">
        <v>1</v>
      </c>
    </row>
    <row r="5" spans="1:3">
      <c r="A5" s="4" t="s">
        <v>270</v>
      </c>
    </row>
    <row r="6" spans="1:3">
      <c r="A6" s="3" t="s">
        <v>271</v>
      </c>
    </row>
    <row r="7" spans="1:3">
      <c r="A7" s="4" t="s">
        <v>272</v>
      </c>
      <c r="B7" s="5" t="n">
        <v>3</v>
      </c>
    </row>
    <row r="8" spans="1:3">
      <c r="A8" s="4" t="s">
        <v>273</v>
      </c>
    </row>
    <row r="9" spans="1:3">
      <c r="A9" s="3" t="s">
        <v>268</v>
      </c>
    </row>
    <row r="10" spans="1:3">
      <c r="A10" s="4" t="s">
        <v>274</v>
      </c>
      <c r="C10"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20"/>
    <col customWidth="1" max="3" min="3" width="20"/>
    <col customWidth="1" max="4" min="4" width="20"/>
    <col customWidth="1" max="5" min="5" width="20"/>
  </cols>
  <sheetData>
    <row r="1" spans="1:5">
      <c r="A1" s="1" t="s">
        <v>276</v>
      </c>
      <c r="B1" s="2" t="s">
        <v>66</v>
      </c>
      <c r="D1" s="2" t="s">
        <v>1</v>
      </c>
    </row>
    <row r="2" spans="1:5">
      <c r="B2" s="2" t="s">
        <v>277</v>
      </c>
      <c r="C2" s="2" t="s">
        <v>278</v>
      </c>
      <c r="D2" s="2" t="s">
        <v>277</v>
      </c>
      <c r="E2" s="2" t="s">
        <v>278</v>
      </c>
    </row>
    <row r="3" spans="1:5">
      <c r="A3" s="3" t="s">
        <v>156</v>
      </c>
    </row>
    <row r="4" spans="1:5">
      <c r="A4" s="4" t="s">
        <v>279</v>
      </c>
      <c r="B4" s="11" t="n">
        <v>0.00166666</v>
      </c>
      <c r="C4" s="11" t="n">
        <v>0.00252056</v>
      </c>
      <c r="D4" s="11" t="n">
        <v>0.00666664</v>
      </c>
      <c r="E4" s="11" t="n">
        <v>0.00747948</v>
      </c>
    </row>
    <row r="5" spans="1:5">
      <c r="A5" s="4" t="s">
        <v>104</v>
      </c>
      <c r="B5" s="5" t="n">
        <v>23441</v>
      </c>
      <c r="C5" s="5" t="n">
        <v>21870</v>
      </c>
      <c r="D5" s="5" t="n">
        <v>69287</v>
      </c>
      <c r="E5" s="5" t="n">
        <v>4793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6"/>
  </cols>
  <sheetData>
    <row r="1" spans="1:7">
      <c r="A1" s="1" t="s">
        <v>280</v>
      </c>
      <c r="B1" s="2" t="s">
        <v>281</v>
      </c>
      <c r="C1" s="2" t="s">
        <v>66</v>
      </c>
      <c r="E1" s="2" t="s">
        <v>1</v>
      </c>
      <c r="G1" s="2" t="s">
        <v>282</v>
      </c>
    </row>
    <row r="2" spans="1:7">
      <c r="B2" s="2" t="s">
        <v>2</v>
      </c>
      <c r="C2" s="2" t="s">
        <v>2</v>
      </c>
      <c r="D2" s="2" t="s">
        <v>67</v>
      </c>
      <c r="E2" s="2" t="s">
        <v>2</v>
      </c>
      <c r="F2" s="2" t="s">
        <v>67</v>
      </c>
      <c r="G2" s="2" t="s">
        <v>283</v>
      </c>
    </row>
    <row r="3" spans="1:7">
      <c r="A3" s="3" t="s">
        <v>284</v>
      </c>
    </row>
    <row r="4" spans="1:7">
      <c r="A4" s="4" t="s">
        <v>285</v>
      </c>
      <c r="B4" s="12" t="n">
        <v>0.00131849</v>
      </c>
      <c r="G4" s="12" t="n">
        <v>0.00136986</v>
      </c>
    </row>
    <row r="5" spans="1:7">
      <c r="A5" s="4" t="s">
        <v>21</v>
      </c>
    </row>
    <row r="6" spans="1:7">
      <c r="A6" s="3" t="s">
        <v>284</v>
      </c>
    </row>
    <row r="7" spans="1:7">
      <c r="A7" s="4" t="s">
        <v>286</v>
      </c>
      <c r="C7" s="12" t="n">
        <v>0.12448602</v>
      </c>
      <c r="D7" s="12" t="n">
        <v>0.12602712</v>
      </c>
      <c r="E7" s="12" t="n">
        <v>0.37243068</v>
      </c>
      <c r="F7" s="12" t="n">
        <v>0.37397178</v>
      </c>
    </row>
    <row r="8" spans="1:7">
      <c r="A8" s="4" t="s">
        <v>23</v>
      </c>
    </row>
    <row r="9" spans="1:7">
      <c r="A9" s="3" t="s">
        <v>284</v>
      </c>
    </row>
    <row r="10" spans="1:7">
      <c r="A10" s="4" t="s">
        <v>286</v>
      </c>
      <c r="C10" s="12" t="n">
        <v>0.12448602</v>
      </c>
      <c r="D10" s="12" t="n">
        <v>0.07353171999999999</v>
      </c>
      <c r="E10" s="12" t="n">
        <v>0.3233415</v>
      </c>
      <c r="F10" s="12" t="n">
        <v>0.07353171999999999</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7</v>
      </c>
      <c r="B1" s="2" t="s">
        <v>66</v>
      </c>
      <c r="D1" s="2" t="s">
        <v>1</v>
      </c>
      <c r="F1" s="2" t="s">
        <v>266</v>
      </c>
    </row>
    <row r="2" spans="1:6">
      <c r="B2" s="2" t="s">
        <v>2</v>
      </c>
      <c r="C2" s="2" t="s">
        <v>67</v>
      </c>
      <c r="D2" s="2" t="s">
        <v>2</v>
      </c>
      <c r="E2" s="2" t="s">
        <v>67</v>
      </c>
      <c r="F2" s="2" t="s">
        <v>25</v>
      </c>
    </row>
    <row r="3" spans="1:6">
      <c r="A3" s="3" t="s">
        <v>284</v>
      </c>
    </row>
    <row r="4" spans="1:6">
      <c r="A4" s="4" t="s">
        <v>88</v>
      </c>
      <c r="B4" s="7" t="n">
        <v>-783</v>
      </c>
      <c r="C4" s="7" t="n">
        <v>-304</v>
      </c>
      <c r="D4" s="7" t="n">
        <v>-1404</v>
      </c>
      <c r="E4" s="7" t="n">
        <v>-2466</v>
      </c>
      <c r="F4" s="7" t="n">
        <v>-4089</v>
      </c>
    </row>
    <row r="5" spans="1:6">
      <c r="A5" s="4" t="s">
        <v>288</v>
      </c>
      <c r="B5" s="5" t="n">
        <v>-1953</v>
      </c>
      <c r="C5" s="5" t="n">
        <v>-1400</v>
      </c>
      <c r="D5" s="5" t="n">
        <v>-4843</v>
      </c>
      <c r="E5" s="5" t="n">
        <v>-5007</v>
      </c>
    </row>
    <row r="6" spans="1:6">
      <c r="A6" s="4" t="s">
        <v>21</v>
      </c>
    </row>
    <row r="7" spans="1:6">
      <c r="A7" s="3" t="s">
        <v>284</v>
      </c>
    </row>
    <row r="8" spans="1:6">
      <c r="A8" s="4" t="s">
        <v>88</v>
      </c>
      <c r="B8" s="5" t="n">
        <v>-760</v>
      </c>
      <c r="C8" s="5" t="n">
        <v>-303</v>
      </c>
      <c r="D8" s="5" t="n">
        <v>-1358</v>
      </c>
      <c r="E8" s="5" t="n">
        <v>-2463</v>
      </c>
    </row>
    <row r="9" spans="1:6">
      <c r="A9" s="4" t="s">
        <v>289</v>
      </c>
      <c r="B9" s="5" t="n">
        <v>1136</v>
      </c>
      <c r="C9" s="5" t="n">
        <v>1095</v>
      </c>
      <c r="D9" s="5" t="n">
        <v>3362</v>
      </c>
      <c r="E9" s="5" t="n">
        <v>2540</v>
      </c>
    </row>
    <row r="10" spans="1:6">
      <c r="A10" s="4" t="s">
        <v>288</v>
      </c>
      <c r="B10" s="7" t="n">
        <v>-1896</v>
      </c>
      <c r="C10" s="7" t="n">
        <v>-1398</v>
      </c>
      <c r="D10" s="7" t="n">
        <v>-4720</v>
      </c>
      <c r="E10" s="7" t="n">
        <v>-5003</v>
      </c>
    </row>
    <row r="11" spans="1:6">
      <c r="A11" s="4" t="s">
        <v>90</v>
      </c>
      <c r="B11" s="8" t="n">
        <v>-0.08</v>
      </c>
      <c r="C11" s="8" t="n">
        <v>-0.03</v>
      </c>
      <c r="D11" s="8" t="n">
        <v>-0.15</v>
      </c>
      <c r="E11" s="8" t="n">
        <v>-0.36</v>
      </c>
    </row>
    <row r="12" spans="1:6">
      <c r="A12" s="4" t="s">
        <v>91</v>
      </c>
      <c r="B12" s="5" t="n">
        <v>9134823</v>
      </c>
      <c r="C12" s="5" t="n">
        <v>8789673</v>
      </c>
      <c r="D12" s="5" t="n">
        <v>9059187</v>
      </c>
      <c r="E12" s="5" t="n">
        <v>6896134</v>
      </c>
    </row>
    <row r="13" spans="1:6">
      <c r="A13" s="4" t="s">
        <v>23</v>
      </c>
    </row>
    <row r="14" spans="1:6">
      <c r="A14" s="3" t="s">
        <v>284</v>
      </c>
    </row>
    <row r="15" spans="1:6">
      <c r="A15" s="4" t="s">
        <v>88</v>
      </c>
      <c r="B15" s="7" t="n">
        <v>-23</v>
      </c>
      <c r="C15" s="7" t="n">
        <v>-1</v>
      </c>
      <c r="D15" s="7" t="n">
        <v>-46</v>
      </c>
      <c r="E15" s="7" t="n">
        <v>-3</v>
      </c>
    </row>
    <row r="16" spans="1:6">
      <c r="A16" s="4" t="s">
        <v>289</v>
      </c>
      <c r="B16" s="5" t="n">
        <v>34</v>
      </c>
      <c r="C16" s="5" t="n">
        <v>1</v>
      </c>
      <c r="D16" s="5" t="n">
        <v>77</v>
      </c>
      <c r="E16" s="5" t="n">
        <v>1</v>
      </c>
    </row>
    <row r="17" spans="1:6">
      <c r="A17" s="4" t="s">
        <v>288</v>
      </c>
      <c r="B17" s="7" t="n">
        <v>-57</v>
      </c>
      <c r="C17" s="7" t="n">
        <v>-2</v>
      </c>
      <c r="D17" s="7" t="n">
        <v>-123</v>
      </c>
      <c r="E17" s="7" t="n">
        <v>-4</v>
      </c>
    </row>
    <row r="18" spans="1:6">
      <c r="A18" s="4" t="s">
        <v>90</v>
      </c>
      <c r="B18" s="8" t="n">
        <v>-0.08</v>
      </c>
      <c r="C18" s="8" t="n">
        <v>-0.07000000000000001</v>
      </c>
      <c r="D18" s="8" t="n">
        <v>-0.19</v>
      </c>
      <c r="E18" s="8" t="n">
        <v>-0.51</v>
      </c>
    </row>
    <row r="19" spans="1:6">
      <c r="A19" s="4" t="s">
        <v>91</v>
      </c>
      <c r="B19" s="5" t="n">
        <v>277331</v>
      </c>
      <c r="C19" s="5" t="n">
        <v>13018</v>
      </c>
      <c r="D19" s="5" t="n">
        <v>235372</v>
      </c>
      <c r="E19" s="5" t="n">
        <v>554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5"/>
  </cols>
  <sheetData>
    <row r="1" spans="1:2">
      <c r="A1" s="1" t="s">
        <v>290</v>
      </c>
      <c r="B1" s="2" t="s">
        <v>291</v>
      </c>
    </row>
    <row r="2" spans="1:2">
      <c r="A2" s="3" t="s">
        <v>271</v>
      </c>
    </row>
    <row r="3" spans="1:2">
      <c r="A3" s="4" t="s">
        <v>272</v>
      </c>
      <c r="B3" s="5" t="n">
        <v>3</v>
      </c>
    </row>
    <row r="4" spans="1:2">
      <c r="A4" s="4" t="s">
        <v>292</v>
      </c>
      <c r="B4" s="5" t="n">
        <v>528567</v>
      </c>
    </row>
    <row r="5" spans="1:2">
      <c r="A5" s="4" t="s">
        <v>293</v>
      </c>
      <c r="B5" s="4" t="s">
        <v>29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v>
      </c>
      <c r="C2" s="2" t="s">
        <v>25</v>
      </c>
    </row>
    <row r="3" spans="1:3">
      <c r="A3" s="3" t="s">
        <v>271</v>
      </c>
    </row>
    <row r="4" spans="1:3">
      <c r="A4" s="4" t="s">
        <v>30</v>
      </c>
      <c r="B4" s="7" t="n">
        <v>144598</v>
      </c>
      <c r="C4" s="7" t="n">
        <v>141872</v>
      </c>
    </row>
    <row r="5" spans="1:3">
      <c r="A5" s="4" t="s">
        <v>31</v>
      </c>
      <c r="B5" s="5" t="n">
        <v>-8105</v>
      </c>
      <c r="C5" s="5" t="n">
        <v>-3292</v>
      </c>
    </row>
    <row r="6" spans="1:3">
      <c r="A6" s="4" t="s">
        <v>32</v>
      </c>
      <c r="B6" s="7" t="n">
        <v>136493</v>
      </c>
      <c r="C6" s="7" t="n">
        <v>138580</v>
      </c>
    </row>
    <row r="7" spans="1:3">
      <c r="A7" s="4" t="s">
        <v>296</v>
      </c>
    </row>
    <row r="8" spans="1:3">
      <c r="A8" s="3" t="s">
        <v>271</v>
      </c>
    </row>
    <row r="9" spans="1:3">
      <c r="A9" s="4" t="s">
        <v>297</v>
      </c>
      <c r="B9" s="4" t="s">
        <v>298</v>
      </c>
    </row>
    <row r="10" spans="1:3">
      <c r="A10" s="4" t="s">
        <v>30</v>
      </c>
      <c r="B10" s="7" t="n">
        <v>21025</v>
      </c>
    </row>
    <row r="11" spans="1:3">
      <c r="A11" s="4" t="s">
        <v>31</v>
      </c>
      <c r="B11" s="5" t="n">
        <v>-1694</v>
      </c>
    </row>
    <row r="12" spans="1:3">
      <c r="A12" s="4" t="s">
        <v>32</v>
      </c>
      <c r="B12" s="7" t="n">
        <v>19331</v>
      </c>
    </row>
    <row r="13" spans="1:3">
      <c r="A13" s="4" t="s">
        <v>299</v>
      </c>
    </row>
    <row r="14" spans="1:3">
      <c r="A14" s="3" t="s">
        <v>271</v>
      </c>
    </row>
    <row r="15" spans="1:3">
      <c r="A15" s="4" t="s">
        <v>297</v>
      </c>
      <c r="B15" s="4" t="s">
        <v>300</v>
      </c>
    </row>
    <row r="16" spans="1:3">
      <c r="A16" s="4" t="s">
        <v>30</v>
      </c>
      <c r="B16" s="7" t="n">
        <v>76485</v>
      </c>
    </row>
    <row r="17" spans="1:3">
      <c r="A17" s="4" t="s">
        <v>31</v>
      </c>
      <c r="B17" s="5" t="n">
        <v>-4326</v>
      </c>
    </row>
    <row r="18" spans="1:3">
      <c r="A18" s="4" t="s">
        <v>32</v>
      </c>
      <c r="B18" s="7" t="n">
        <v>72159</v>
      </c>
    </row>
    <row r="19" spans="1:3">
      <c r="A19" s="4" t="s">
        <v>301</v>
      </c>
    </row>
    <row r="20" spans="1:3">
      <c r="A20" s="3" t="s">
        <v>271</v>
      </c>
    </row>
    <row r="21" spans="1:3">
      <c r="A21" s="4" t="s">
        <v>297</v>
      </c>
      <c r="B21" s="4" t="s">
        <v>302</v>
      </c>
    </row>
    <row r="22" spans="1:3">
      <c r="A22" s="4" t="s">
        <v>30</v>
      </c>
      <c r="B22" s="7" t="n">
        <v>47088</v>
      </c>
    </row>
    <row r="23" spans="1:3">
      <c r="A23" s="4" t="s">
        <v>31</v>
      </c>
      <c r="B23" s="5" t="n">
        <v>-2085</v>
      </c>
    </row>
    <row r="24" spans="1:3">
      <c r="A24" s="4" t="s">
        <v>32</v>
      </c>
      <c r="B24" s="7" t="n">
        <v>450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5</v>
      </c>
    </row>
    <row r="2" spans="1:3">
      <c r="A2" s="4" t="s">
        <v>57</v>
      </c>
      <c r="B2" s="8" t="n">
        <v>0.01</v>
      </c>
      <c r="C2" s="8" t="n">
        <v>0.01</v>
      </c>
    </row>
    <row r="3" spans="1:3">
      <c r="A3" s="4" t="s">
        <v>58</v>
      </c>
      <c r="B3" s="5" t="n">
        <v>10000000</v>
      </c>
      <c r="C3" s="5" t="n">
        <v>10000000</v>
      </c>
    </row>
    <row r="4" spans="1:3">
      <c r="A4" s="4" t="s">
        <v>59</v>
      </c>
      <c r="B4" s="5" t="n">
        <v>0</v>
      </c>
      <c r="C4" s="5" t="n">
        <v>0</v>
      </c>
    </row>
    <row r="5" spans="1:3">
      <c r="A5" s="4" t="s">
        <v>60</v>
      </c>
      <c r="B5" s="5" t="n">
        <v>0</v>
      </c>
      <c r="C5" s="5" t="n">
        <v>0</v>
      </c>
    </row>
    <row r="6" spans="1:3">
      <c r="A6" s="4" t="s">
        <v>21</v>
      </c>
    </row>
    <row r="7" spans="1:3">
      <c r="A7" s="4" t="s">
        <v>61</v>
      </c>
      <c r="B7" s="8" t="n">
        <v>0.01</v>
      </c>
      <c r="C7" s="8" t="n">
        <v>0.01</v>
      </c>
    </row>
    <row r="8" spans="1:3">
      <c r="A8" s="4" t="s">
        <v>62</v>
      </c>
      <c r="B8" s="5" t="n">
        <v>500000000</v>
      </c>
      <c r="C8" s="5" t="n">
        <v>500000000</v>
      </c>
    </row>
    <row r="9" spans="1:3">
      <c r="A9" s="4" t="s">
        <v>63</v>
      </c>
      <c r="B9" s="5" t="n">
        <v>9126625</v>
      </c>
      <c r="C9" s="5" t="n">
        <v>8846164</v>
      </c>
    </row>
    <row r="10" spans="1:3">
      <c r="A10" s="4" t="s">
        <v>64</v>
      </c>
      <c r="B10" s="5" t="n">
        <v>9126625</v>
      </c>
      <c r="C10" s="5" t="n">
        <v>8846164</v>
      </c>
    </row>
    <row r="11" spans="1:3">
      <c r="A11" s="4" t="s">
        <v>23</v>
      </c>
    </row>
    <row r="12" spans="1:3">
      <c r="A12" s="4" t="s">
        <v>61</v>
      </c>
      <c r="B12" s="8" t="n">
        <v>0.01</v>
      </c>
      <c r="C12" s="8" t="n">
        <v>0.01</v>
      </c>
    </row>
    <row r="13" spans="1:3">
      <c r="A13" s="4" t="s">
        <v>62</v>
      </c>
      <c r="B13" s="5" t="n">
        <v>500000000</v>
      </c>
      <c r="C13" s="5" t="n">
        <v>500000000</v>
      </c>
    </row>
    <row r="14" spans="1:3">
      <c r="A14" s="4" t="s">
        <v>63</v>
      </c>
      <c r="B14" s="5" t="n">
        <v>278439</v>
      </c>
      <c r="C14" s="5" t="n">
        <v>94018</v>
      </c>
    </row>
    <row r="15" spans="1:3">
      <c r="A15" s="4" t="s">
        <v>64</v>
      </c>
      <c r="B15" s="5" t="n">
        <v>278439</v>
      </c>
      <c r="C15" s="5" t="n">
        <v>940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31"/>
    <col customWidth="1" max="3" min="3" width="21"/>
  </cols>
  <sheetData>
    <row r="1" spans="1:3">
      <c r="A1" s="1" t="s">
        <v>303</v>
      </c>
      <c r="B1" s="2" t="s">
        <v>1</v>
      </c>
    </row>
    <row r="2" spans="1:3">
      <c r="B2" s="2" t="s">
        <v>304</v>
      </c>
      <c r="C2" s="2" t="s">
        <v>305</v>
      </c>
    </row>
    <row r="3" spans="1:3">
      <c r="A3" s="3" t="s">
        <v>306</v>
      </c>
    </row>
    <row r="4" spans="1:3">
      <c r="A4" s="4" t="s">
        <v>307</v>
      </c>
      <c r="B4" s="7" t="n">
        <v>136493</v>
      </c>
      <c r="C4" s="7" t="n">
        <v>138580</v>
      </c>
    </row>
    <row r="5" spans="1:3">
      <c r="A5" s="4" t="s">
        <v>308</v>
      </c>
    </row>
    <row r="6" spans="1:3">
      <c r="A6" s="3" t="s">
        <v>306</v>
      </c>
    </row>
    <row r="7" spans="1:3">
      <c r="A7" s="4" t="s">
        <v>292</v>
      </c>
      <c r="B7" s="5" t="n">
        <v>101161</v>
      </c>
    </row>
    <row r="8" spans="1:3">
      <c r="A8" s="4" t="s">
        <v>307</v>
      </c>
      <c r="B8" s="7" t="n">
        <v>19331</v>
      </c>
    </row>
    <row r="9" spans="1:3">
      <c r="A9" s="4" t="s">
        <v>309</v>
      </c>
      <c r="B9" s="4" t="s">
        <v>310</v>
      </c>
    </row>
    <row r="10" spans="1:3">
      <c r="A10" s="4" t="s">
        <v>311</v>
      </c>
      <c r="B10" s="7" t="n">
        <v>2277</v>
      </c>
    </row>
    <row r="11" spans="1:3">
      <c r="A11" s="4" t="s">
        <v>312</v>
      </c>
      <c r="B11" s="13" t="n">
        <v>22.51</v>
      </c>
    </row>
    <row r="12" spans="1:3">
      <c r="A12" s="4" t="s">
        <v>293</v>
      </c>
      <c r="B12" s="4" t="s">
        <v>313</v>
      </c>
    </row>
    <row r="13" spans="1:3">
      <c r="A13" s="4" t="s">
        <v>314</v>
      </c>
    </row>
    <row r="14" spans="1:3">
      <c r="A14" s="3" t="s">
        <v>306</v>
      </c>
    </row>
    <row r="15" spans="1:3">
      <c r="A15" s="4" t="s">
        <v>292</v>
      </c>
      <c r="B15" s="5" t="n">
        <v>224122</v>
      </c>
    </row>
    <row r="16" spans="1:3">
      <c r="A16" s="4" t="s">
        <v>307</v>
      </c>
      <c r="B16" s="7" t="n">
        <v>72159</v>
      </c>
    </row>
    <row r="17" spans="1:3">
      <c r="A17" s="4" t="s">
        <v>309</v>
      </c>
      <c r="B17" s="4" t="s">
        <v>315</v>
      </c>
    </row>
    <row r="18" spans="1:3">
      <c r="A18" s="4" t="s">
        <v>311</v>
      </c>
      <c r="B18" s="7" t="n">
        <v>5153</v>
      </c>
    </row>
    <row r="19" spans="1:3">
      <c r="A19" s="4" t="s">
        <v>312</v>
      </c>
      <c r="B19" s="13" t="n">
        <v>25.19</v>
      </c>
    </row>
    <row r="20" spans="1:3">
      <c r="A20" s="4" t="s">
        <v>293</v>
      </c>
      <c r="B20" s="4" t="s">
        <v>316</v>
      </c>
    </row>
    <row r="21" spans="1:3">
      <c r="A21" s="4" t="s">
        <v>317</v>
      </c>
    </row>
    <row r="22" spans="1:3">
      <c r="A22" s="3" t="s">
        <v>306</v>
      </c>
    </row>
    <row r="23" spans="1:3">
      <c r="A23" s="4" t="s">
        <v>292</v>
      </c>
      <c r="B23" s="5" t="n">
        <v>203284</v>
      </c>
    </row>
    <row r="24" spans="1:3">
      <c r="A24" s="4" t="s">
        <v>307</v>
      </c>
      <c r="B24" s="7" t="n">
        <v>45003</v>
      </c>
    </row>
    <row r="25" spans="1:3">
      <c r="A25" s="4" t="s">
        <v>309</v>
      </c>
      <c r="B25" s="4" t="s">
        <v>318</v>
      </c>
    </row>
    <row r="26" spans="1:3">
      <c r="A26" s="4" t="s">
        <v>311</v>
      </c>
      <c r="B26" s="7" t="n">
        <v>3996</v>
      </c>
    </row>
    <row r="27" spans="1:3">
      <c r="A27" s="4" t="s">
        <v>312</v>
      </c>
      <c r="B27" s="13" t="n">
        <v>20.65</v>
      </c>
    </row>
    <row r="28" spans="1:3">
      <c r="A28" s="4" t="s">
        <v>293</v>
      </c>
      <c r="B28"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320</v>
      </c>
      <c r="B1" s="2" t="s">
        <v>1</v>
      </c>
    </row>
    <row r="2" spans="1:4">
      <c r="B2" s="2" t="s">
        <v>2</v>
      </c>
      <c r="C2" s="2" t="s">
        <v>67</v>
      </c>
      <c r="D2" s="2" t="s">
        <v>25</v>
      </c>
    </row>
    <row r="3" spans="1:4">
      <c r="A3" s="3" t="s">
        <v>321</v>
      </c>
    </row>
    <row r="4" spans="1:4">
      <c r="A4" s="4" t="s">
        <v>322</v>
      </c>
      <c r="B4" s="14" t="n">
        <v>0.5</v>
      </c>
      <c r="C4" s="14" t="n">
        <v>0.3</v>
      </c>
    </row>
    <row r="5" spans="1:4">
      <c r="A5" s="4" t="s">
        <v>323</v>
      </c>
      <c r="B5" s="15" t="n">
        <v>1.3</v>
      </c>
      <c r="D5" s="14" t="n">
        <v>0.9</v>
      </c>
    </row>
    <row r="6" spans="1:4">
      <c r="A6" s="4" t="s">
        <v>324</v>
      </c>
      <c r="B6" s="15" t="n">
        <v>0.2</v>
      </c>
      <c r="D6" s="15" t="n">
        <v>0.2</v>
      </c>
    </row>
    <row r="7" spans="1:4">
      <c r="A7" s="4" t="s">
        <v>325</v>
      </c>
    </row>
    <row r="8" spans="1:4">
      <c r="A8" s="3" t="s">
        <v>321</v>
      </c>
    </row>
    <row r="9" spans="1:4">
      <c r="A9" s="4" t="s">
        <v>326</v>
      </c>
      <c r="B9" s="14" t="n">
        <v>0.6</v>
      </c>
      <c r="D9" s="14" t="n">
        <v>0.6</v>
      </c>
    </row>
    <row r="10" spans="1:4">
      <c r="A10" s="4" t="s">
        <v>327</v>
      </c>
    </row>
    <row r="11" spans="1:4">
      <c r="A11" s="3" t="s">
        <v>321</v>
      </c>
    </row>
    <row r="12" spans="1:4">
      <c r="A12" s="4" t="s">
        <v>328</v>
      </c>
      <c r="B12" s="4" t="s">
        <v>329</v>
      </c>
    </row>
    <row r="13" spans="1:4">
      <c r="A13" s="4" t="s">
        <v>330</v>
      </c>
    </row>
    <row r="14" spans="1:4">
      <c r="A14" s="3" t="s">
        <v>321</v>
      </c>
    </row>
    <row r="15" spans="1:4">
      <c r="A15" s="4" t="s">
        <v>328</v>
      </c>
      <c r="B15" s="4" t="s">
        <v>33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332</v>
      </c>
      <c r="B1" s="2" t="s">
        <v>333</v>
      </c>
    </row>
    <row r="2" spans="1:2">
      <c r="A2" s="3" t="s">
        <v>159</v>
      </c>
    </row>
    <row r="3" spans="1:2">
      <c r="A3" s="4" t="s">
        <v>334</v>
      </c>
      <c r="B3" s="7" t="n">
        <v>2570</v>
      </c>
    </row>
    <row r="4" spans="1:2">
      <c r="A4" s="5" t="n">
        <v>2018</v>
      </c>
      <c r="B4" s="5" t="n">
        <v>10322</v>
      </c>
    </row>
    <row r="5" spans="1:2">
      <c r="A5" s="5" t="n">
        <v>2019</v>
      </c>
      <c r="B5" s="5" t="n">
        <v>9933</v>
      </c>
    </row>
    <row r="6" spans="1:2">
      <c r="A6" s="5" t="n">
        <v>2021</v>
      </c>
      <c r="B6" s="5" t="n">
        <v>9411</v>
      </c>
    </row>
    <row r="7" spans="1:2">
      <c r="A7" s="5" t="n">
        <v>2020</v>
      </c>
      <c r="B7" s="5" t="n">
        <v>8024</v>
      </c>
    </row>
    <row r="8" spans="1:2">
      <c r="A8" s="4" t="s">
        <v>335</v>
      </c>
      <c r="B8" s="5" t="n">
        <v>15725</v>
      </c>
    </row>
    <row r="9" spans="1:2">
      <c r="A9" s="4" t="s">
        <v>336</v>
      </c>
      <c r="B9" s="7" t="n">
        <v>559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40"/>
  </cols>
  <sheetData>
    <row r="1" spans="1:2">
      <c r="A1" s="1" t="s">
        <v>337</v>
      </c>
      <c r="B1" s="2" t="s">
        <v>1</v>
      </c>
    </row>
    <row r="2" spans="1:2">
      <c r="B2" s="2" t="s">
        <v>338</v>
      </c>
    </row>
    <row r="3" spans="1:2">
      <c r="A3" s="3" t="s">
        <v>306</v>
      </c>
    </row>
    <row r="4" spans="1:2">
      <c r="A4" s="4" t="s">
        <v>339</v>
      </c>
      <c r="B4" s="7" t="n">
        <v>3</v>
      </c>
    </row>
    <row r="5" spans="1:2">
      <c r="A5" s="4" t="s">
        <v>312</v>
      </c>
      <c r="B5" s="13" t="n">
        <v>21.39</v>
      </c>
    </row>
    <row r="6" spans="1:2">
      <c r="A6" s="4" t="s">
        <v>340</v>
      </c>
    </row>
    <row r="7" spans="1:2">
      <c r="A7" s="3" t="s">
        <v>306</v>
      </c>
    </row>
    <row r="8" spans="1:2">
      <c r="A8" s="4" t="s">
        <v>341</v>
      </c>
      <c r="B8" s="5" t="n">
        <v>2</v>
      </c>
    </row>
    <row r="9" spans="1:2">
      <c r="A9" s="4" t="s">
        <v>342</v>
      </c>
      <c r="B9" s="4" t="s">
        <v>343</v>
      </c>
    </row>
    <row r="10" spans="1:2">
      <c r="A10" s="4" t="s">
        <v>344</v>
      </c>
    </row>
    <row r="11" spans="1:2">
      <c r="A11" s="3" t="s">
        <v>306</v>
      </c>
    </row>
    <row r="12" spans="1:2">
      <c r="A12" s="4" t="s">
        <v>341</v>
      </c>
      <c r="B12" s="5" t="n">
        <v>2</v>
      </c>
    </row>
    <row r="13" spans="1:2">
      <c r="A13" s="4" t="s">
        <v>342</v>
      </c>
      <c r="B13" s="4" t="s">
        <v>345</v>
      </c>
    </row>
    <row r="14" spans="1:2">
      <c r="A14" s="4" t="s">
        <v>346</v>
      </c>
    </row>
    <row r="15" spans="1:2">
      <c r="A15" s="3" t="s">
        <v>306</v>
      </c>
    </row>
    <row r="16" spans="1:2">
      <c r="A16" s="4" t="s">
        <v>347</v>
      </c>
      <c r="B16" s="4" t="s">
        <v>348</v>
      </c>
    </row>
    <row r="17" spans="1:2">
      <c r="A17" s="4" t="s">
        <v>349</v>
      </c>
    </row>
    <row r="18" spans="1:2">
      <c r="A18" s="3" t="s">
        <v>306</v>
      </c>
    </row>
    <row r="19" spans="1:2">
      <c r="A19" s="4" t="s">
        <v>347</v>
      </c>
      <c r="B19" s="4" t="s">
        <v>350</v>
      </c>
    </row>
    <row r="20" spans="1:2">
      <c r="A20" s="4" t="s">
        <v>351</v>
      </c>
      <c r="B20" s="5" t="n">
        <v>140922</v>
      </c>
    </row>
    <row r="21" spans="1:2">
      <c r="A21" s="4" t="s">
        <v>352</v>
      </c>
    </row>
    <row r="22" spans="1:2">
      <c r="A22" s="3" t="s">
        <v>306</v>
      </c>
    </row>
    <row r="23" spans="1:2">
      <c r="A23" s="4" t="s">
        <v>351</v>
      </c>
      <c r="B23" s="5" t="n">
        <v>5195</v>
      </c>
    </row>
    <row r="24" spans="1:2">
      <c r="A24" s="4" t="s">
        <v>353</v>
      </c>
    </row>
    <row r="25" spans="1:2">
      <c r="A25" s="3" t="s">
        <v>306</v>
      </c>
    </row>
    <row r="26" spans="1:2">
      <c r="A26" s="4" t="s">
        <v>351</v>
      </c>
      <c r="B26" s="5" t="n">
        <v>1357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354</v>
      </c>
      <c r="B1" s="2" t="s">
        <v>1</v>
      </c>
    </row>
    <row r="2" spans="1:2">
      <c r="B2" s="2" t="s">
        <v>355</v>
      </c>
    </row>
    <row r="3" spans="1:2">
      <c r="A3" s="3" t="s">
        <v>306</v>
      </c>
    </row>
    <row r="4" spans="1:2">
      <c r="A4" s="4" t="s">
        <v>356</v>
      </c>
      <c r="B4" s="5" t="n">
        <v>40</v>
      </c>
    </row>
    <row r="5" spans="1:2">
      <c r="A5" s="4" t="s">
        <v>357</v>
      </c>
    </row>
    <row r="6" spans="1:2">
      <c r="A6" s="3" t="s">
        <v>306</v>
      </c>
    </row>
    <row r="7" spans="1:2">
      <c r="A7" s="4" t="s">
        <v>356</v>
      </c>
      <c r="B7" s="5" t="n">
        <v>8</v>
      </c>
    </row>
    <row r="8" spans="1:2">
      <c r="A8" s="4" t="s">
        <v>358</v>
      </c>
      <c r="B8" s="7" t="n">
        <v>4795</v>
      </c>
    </row>
    <row r="9" spans="1:2">
      <c r="A9" s="4" t="s">
        <v>359</v>
      </c>
      <c r="B9" s="4" t="s">
        <v>360</v>
      </c>
    </row>
    <row r="10" spans="1:2">
      <c r="A10" s="4" t="s">
        <v>361</v>
      </c>
    </row>
    <row r="11" spans="1:2">
      <c r="A11" s="3" t="s">
        <v>306</v>
      </c>
    </row>
    <row r="12" spans="1:2">
      <c r="A12" s="4" t="s">
        <v>356</v>
      </c>
      <c r="B12" s="5" t="n">
        <v>3</v>
      </c>
    </row>
    <row r="13" spans="1:2">
      <c r="A13" s="4" t="s">
        <v>358</v>
      </c>
      <c r="B13" s="7" t="n">
        <v>1320</v>
      </c>
    </row>
    <row r="14" spans="1:2">
      <c r="A14" s="4" t="s">
        <v>359</v>
      </c>
      <c r="B1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3</v>
      </c>
      <c r="B1" s="2" t="s">
        <v>66</v>
      </c>
      <c r="D1" s="2" t="s">
        <v>1</v>
      </c>
    </row>
    <row r="2" spans="1:6">
      <c r="B2" s="2" t="s">
        <v>2</v>
      </c>
      <c r="C2" s="2" t="s">
        <v>67</v>
      </c>
      <c r="D2" s="2" t="s">
        <v>2</v>
      </c>
      <c r="E2" s="2" t="s">
        <v>67</v>
      </c>
      <c r="F2" s="2" t="s">
        <v>25</v>
      </c>
    </row>
    <row r="3" spans="1:6">
      <c r="A3" s="3" t="s">
        <v>162</v>
      </c>
    </row>
    <row r="4" spans="1:6">
      <c r="A4" s="4" t="s">
        <v>364</v>
      </c>
      <c r="B4" s="7" t="n">
        <v>13148</v>
      </c>
      <c r="D4" s="7" t="n">
        <v>13148</v>
      </c>
      <c r="F4" s="7" t="n">
        <v>13528</v>
      </c>
    </row>
    <row r="5" spans="1:6">
      <c r="A5" s="4" t="s">
        <v>365</v>
      </c>
      <c r="B5" s="5" t="n">
        <v>-2975</v>
      </c>
      <c r="D5" s="5" t="n">
        <v>-2975</v>
      </c>
      <c r="F5" s="5" t="n">
        <v>-1253</v>
      </c>
    </row>
    <row r="6" spans="1:6">
      <c r="A6" s="4" t="s">
        <v>366</v>
      </c>
      <c r="B6" s="5" t="n">
        <v>10173</v>
      </c>
      <c r="D6" s="5" t="n">
        <v>10173</v>
      </c>
      <c r="F6" s="5" t="n">
        <v>12275</v>
      </c>
    </row>
    <row r="7" spans="1:6">
      <c r="A7" s="4" t="s">
        <v>367</v>
      </c>
      <c r="B7" s="5" t="n">
        <v>-766</v>
      </c>
      <c r="C7" s="7" t="n">
        <v>-419</v>
      </c>
      <c r="D7" s="5" t="n">
        <v>-2102</v>
      </c>
      <c r="E7" s="7" t="n">
        <v>-606</v>
      </c>
    </row>
    <row r="8" spans="1:6">
      <c r="A8" s="4" t="s">
        <v>368</v>
      </c>
      <c r="B8" s="5" t="n">
        <v>214</v>
      </c>
      <c r="D8" s="5" t="n">
        <v>214</v>
      </c>
      <c r="F8" s="5" t="n">
        <v>214</v>
      </c>
    </row>
    <row r="9" spans="1:6">
      <c r="A9" s="4" t="s">
        <v>369</v>
      </c>
      <c r="B9" s="5" t="n">
        <v>-27</v>
      </c>
      <c r="D9" s="5" t="n">
        <v>-27</v>
      </c>
      <c r="F9" s="5" t="n">
        <v>-4</v>
      </c>
    </row>
    <row r="10" spans="1:6">
      <c r="A10" s="4" t="s">
        <v>370</v>
      </c>
      <c r="B10" s="5" t="n">
        <v>187</v>
      </c>
      <c r="D10" s="5" t="n">
        <v>187</v>
      </c>
      <c r="F10" s="5" t="n">
        <v>210</v>
      </c>
    </row>
    <row r="11" spans="1:6">
      <c r="A11" s="4" t="s">
        <v>371</v>
      </c>
      <c r="B11" s="5" t="n">
        <v>-8</v>
      </c>
      <c r="C11" s="5" t="n">
        <v>0</v>
      </c>
      <c r="D11" s="5" t="n">
        <v>-23</v>
      </c>
      <c r="E11" s="5" t="n">
        <v>0</v>
      </c>
    </row>
    <row r="12" spans="1:6">
      <c r="A12" s="4" t="s">
        <v>372</v>
      </c>
      <c r="B12" s="5" t="n">
        <v>-5575</v>
      </c>
      <c r="D12" s="5" t="n">
        <v>-5575</v>
      </c>
      <c r="F12" s="5" t="n">
        <v>-5727</v>
      </c>
    </row>
    <row r="13" spans="1:6">
      <c r="A13" s="4" t="s">
        <v>373</v>
      </c>
      <c r="B13" s="5" t="n">
        <v>1655</v>
      </c>
      <c r="D13" s="5" t="n">
        <v>1655</v>
      </c>
      <c r="F13" s="5" t="n">
        <v>698</v>
      </c>
    </row>
    <row r="14" spans="1:6">
      <c r="A14" s="4" t="s">
        <v>374</v>
      </c>
      <c r="B14" s="5" t="n">
        <v>-3920</v>
      </c>
      <c r="D14" s="5" t="n">
        <v>-3920</v>
      </c>
      <c r="F14" s="7" t="n">
        <v>-5029</v>
      </c>
    </row>
    <row r="15" spans="1:6">
      <c r="A15" s="4" t="s">
        <v>375</v>
      </c>
      <c r="B15" s="7" t="n">
        <v>335</v>
      </c>
      <c r="C15" s="7" t="n">
        <v>348</v>
      </c>
      <c r="D15" s="7" t="n">
        <v>1109</v>
      </c>
      <c r="E15" s="7" t="n">
        <v>35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25</v>
      </c>
    </row>
    <row r="3" spans="1:3">
      <c r="A3" s="3" t="s">
        <v>377</v>
      </c>
    </row>
    <row r="4" spans="1:3">
      <c r="A4" s="4" t="s">
        <v>378</v>
      </c>
      <c r="B4" s="7" t="n">
        <v>73500000</v>
      </c>
      <c r="C4" s="7" t="n">
        <v>82810000</v>
      </c>
    </row>
    <row r="5" spans="1:3">
      <c r="A5" s="4" t="s">
        <v>379</v>
      </c>
      <c r="B5" s="5" t="n">
        <v>-1029000</v>
      </c>
      <c r="C5" s="5" t="n">
        <v>-1435000</v>
      </c>
    </row>
    <row r="6" spans="1:3">
      <c r="A6" s="4" t="s">
        <v>39</v>
      </c>
      <c r="B6" s="5" t="n">
        <v>72471000</v>
      </c>
      <c r="C6" s="5" t="n">
        <v>81375000</v>
      </c>
    </row>
    <row r="7" spans="1:3">
      <c r="A7" s="4" t="s">
        <v>380</v>
      </c>
    </row>
    <row r="8" spans="1:3">
      <c r="A8" s="3" t="s">
        <v>377</v>
      </c>
    </row>
    <row r="9" spans="1:3">
      <c r="A9" s="4" t="s">
        <v>378</v>
      </c>
      <c r="B9" s="7" t="n">
        <v>32500000</v>
      </c>
      <c r="C9" s="5" t="n">
        <v>30550000</v>
      </c>
    </row>
    <row r="10" spans="1:3">
      <c r="A10" s="4" t="s">
        <v>381</v>
      </c>
      <c r="B10" s="4" t="s">
        <v>382</v>
      </c>
    </row>
    <row r="11" spans="1:3">
      <c r="A11" s="4" t="s">
        <v>383</v>
      </c>
      <c r="B11" s="4" t="s">
        <v>384</v>
      </c>
    </row>
    <row r="12" spans="1:3">
      <c r="A12" s="4" t="s">
        <v>385</v>
      </c>
    </row>
    <row r="13" spans="1:3">
      <c r="A13" s="3" t="s">
        <v>377</v>
      </c>
    </row>
    <row r="14" spans="1:3">
      <c r="A14" s="4" t="s">
        <v>378</v>
      </c>
      <c r="B14" s="7" t="n">
        <v>0</v>
      </c>
      <c r="C14" s="5" t="n">
        <v>11260000</v>
      </c>
    </row>
    <row r="15" spans="1:3">
      <c r="A15" s="4" t="s">
        <v>386</v>
      </c>
    </row>
    <row r="16" spans="1:3">
      <c r="A16" s="3" t="s">
        <v>377</v>
      </c>
    </row>
    <row r="17" spans="1:3">
      <c r="A17" s="4" t="s">
        <v>387</v>
      </c>
      <c r="B17" s="4" t="s">
        <v>388</v>
      </c>
    </row>
    <row r="18" spans="1:3">
      <c r="A18" s="4" t="s">
        <v>389</v>
      </c>
    </row>
    <row r="19" spans="1:3">
      <c r="A19" s="3" t="s">
        <v>377</v>
      </c>
    </row>
    <row r="20" spans="1:3">
      <c r="A20" s="4" t="s">
        <v>378</v>
      </c>
      <c r="B20" s="7" t="n">
        <v>41000000</v>
      </c>
      <c r="C20" s="5" t="n">
        <v>41000000</v>
      </c>
    </row>
    <row r="21" spans="1:3">
      <c r="A21" s="4" t="s">
        <v>381</v>
      </c>
      <c r="B21" s="4" t="s">
        <v>390</v>
      </c>
    </row>
    <row r="22" spans="1:3">
      <c r="A22" s="4" t="s">
        <v>383</v>
      </c>
      <c r="B22" s="4" t="s">
        <v>391</v>
      </c>
    </row>
    <row r="23" spans="1:3">
      <c r="A23" s="4" t="s">
        <v>392</v>
      </c>
      <c r="B23" s="7" t="n">
        <v>41000000</v>
      </c>
    </row>
    <row r="24" spans="1:3">
      <c r="A24" s="4" t="s">
        <v>393</v>
      </c>
      <c r="B24" s="7" t="n">
        <v>6400000</v>
      </c>
    </row>
    <row r="25" spans="1:3">
      <c r="A25" s="4" t="s">
        <v>394</v>
      </c>
    </row>
    <row r="26" spans="1:3">
      <c r="A26" s="3" t="s">
        <v>377</v>
      </c>
    </row>
    <row r="27" spans="1:3">
      <c r="A27" s="4" t="s">
        <v>387</v>
      </c>
      <c r="B27" s="4" t="s">
        <v>395</v>
      </c>
    </row>
    <row r="28" spans="1:3">
      <c r="A28" s="4" t="s">
        <v>396</v>
      </c>
    </row>
    <row r="29" spans="1:3">
      <c r="A29" s="3" t="s">
        <v>377</v>
      </c>
    </row>
    <row r="30" spans="1:3">
      <c r="A30" s="4" t="s">
        <v>378</v>
      </c>
      <c r="B30" s="7" t="n">
        <v>0</v>
      </c>
      <c r="C30" s="7" t="n">
        <v>0</v>
      </c>
    </row>
    <row r="31" spans="1:3">
      <c r="A31" s="4" t="s">
        <v>383</v>
      </c>
      <c r="B31" s="4" t="s">
        <v>397</v>
      </c>
    </row>
    <row r="32" spans="1:3">
      <c r="A32" s="4" t="s">
        <v>398</v>
      </c>
    </row>
    <row r="33" spans="1:3">
      <c r="A33" s="3" t="s">
        <v>377</v>
      </c>
    </row>
    <row r="34" spans="1:3">
      <c r="A34" s="4" t="s">
        <v>387</v>
      </c>
      <c r="B34" s="4" t="s">
        <v>399</v>
      </c>
    </row>
    <row r="35" spans="1:3">
      <c r="A35" s="4" t="s">
        <v>400</v>
      </c>
    </row>
    <row r="36" spans="1:3">
      <c r="A36" s="3" t="s">
        <v>377</v>
      </c>
    </row>
    <row r="37" spans="1:3">
      <c r="A37" s="4" t="s">
        <v>392</v>
      </c>
      <c r="B37" s="7" t="n">
        <v>32500000</v>
      </c>
    </row>
    <row r="38" spans="1:3">
      <c r="A38" s="4" t="s">
        <v>401</v>
      </c>
      <c r="B38" s="7" t="n">
        <v>65000000</v>
      </c>
    </row>
    <row r="39" spans="1:3">
      <c r="A39" s="4" t="s">
        <v>402</v>
      </c>
    </row>
    <row r="40" spans="1:3">
      <c r="A40" s="3" t="s">
        <v>377</v>
      </c>
    </row>
    <row r="41" spans="1:3">
      <c r="A41" s="4" t="s">
        <v>387</v>
      </c>
      <c r="B41" s="4" t="s">
        <v>403</v>
      </c>
    </row>
    <row r="42" spans="1:3">
      <c r="A42" s="4" t="s">
        <v>404</v>
      </c>
    </row>
    <row r="43" spans="1:3">
      <c r="A43" s="3" t="s">
        <v>377</v>
      </c>
    </row>
    <row r="44" spans="1:3">
      <c r="A44" s="4" t="s">
        <v>393</v>
      </c>
      <c r="B44" s="7" t="n">
        <v>13000000</v>
      </c>
    </row>
    <row r="45" spans="1:3">
      <c r="A45" s="4" t="s">
        <v>401</v>
      </c>
      <c r="B45" s="5" t="n">
        <v>32500000</v>
      </c>
    </row>
    <row r="46" spans="1:3">
      <c r="A46" s="4" t="s">
        <v>405</v>
      </c>
    </row>
    <row r="47" spans="1:3">
      <c r="A47" s="3" t="s">
        <v>377</v>
      </c>
    </row>
    <row r="48" spans="1:3">
      <c r="A48" s="4" t="s">
        <v>393</v>
      </c>
      <c r="B48" s="7" t="n">
        <v>195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406</v>
      </c>
      <c r="B1" s="2" t="s">
        <v>66</v>
      </c>
      <c r="D1" s="2" t="s">
        <v>1</v>
      </c>
    </row>
    <row r="2" spans="1:6">
      <c r="B2" s="2" t="s">
        <v>2</v>
      </c>
      <c r="C2" s="2" t="s">
        <v>67</v>
      </c>
      <c r="D2" s="2" t="s">
        <v>2</v>
      </c>
      <c r="E2" s="2" t="s">
        <v>67</v>
      </c>
      <c r="F2" s="2" t="s">
        <v>25</v>
      </c>
    </row>
    <row r="3" spans="1:6">
      <c r="A3" s="3" t="s">
        <v>165</v>
      </c>
    </row>
    <row r="4" spans="1:6">
      <c r="A4" s="4" t="s">
        <v>82</v>
      </c>
      <c r="B4" s="7" t="n">
        <v>776</v>
      </c>
      <c r="C4" s="7" t="n">
        <v>392</v>
      </c>
      <c r="D4" s="7" t="n">
        <v>2275</v>
      </c>
      <c r="E4" s="7" t="n">
        <v>665</v>
      </c>
    </row>
    <row r="5" spans="1:6">
      <c r="A5" s="4" t="s">
        <v>407</v>
      </c>
      <c r="B5" s="5" t="n">
        <v>200</v>
      </c>
      <c r="D5" s="5" t="n">
        <v>200</v>
      </c>
      <c r="F5" s="7" t="n">
        <v>200</v>
      </c>
    </row>
    <row r="6" spans="1:6">
      <c r="A6" s="4" t="s">
        <v>122</v>
      </c>
      <c r="B6" s="7" t="n">
        <v>100</v>
      </c>
      <c r="C6" s="7" t="n">
        <v>46</v>
      </c>
      <c r="D6" s="7" t="n">
        <v>377</v>
      </c>
      <c r="E6" s="7" t="n">
        <v>7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5</v>
      </c>
    </row>
    <row r="2" spans="1:3">
      <c r="A2" s="3" t="s">
        <v>165</v>
      </c>
    </row>
    <row r="3" spans="1:3">
      <c r="A3" s="4" t="s">
        <v>334</v>
      </c>
      <c r="B3" s="7" t="n">
        <v>0</v>
      </c>
    </row>
    <row r="4" spans="1:3">
      <c r="A4" s="5" t="n">
        <v>2018</v>
      </c>
      <c r="B4" s="5" t="n">
        <v>0</v>
      </c>
    </row>
    <row r="5" spans="1:3">
      <c r="A5" s="5" t="n">
        <v>2019</v>
      </c>
      <c r="B5" s="5" t="n">
        <v>32500</v>
      </c>
    </row>
    <row r="6" spans="1:3">
      <c r="A6" s="5" t="n">
        <v>2020</v>
      </c>
      <c r="B6" s="5" t="n">
        <v>0</v>
      </c>
    </row>
    <row r="7" spans="1:3">
      <c r="A7" s="5" t="n">
        <v>2021</v>
      </c>
      <c r="B7" s="5" t="n">
        <v>41000</v>
      </c>
    </row>
    <row r="8" spans="1:3">
      <c r="A8" s="4" t="s">
        <v>335</v>
      </c>
      <c r="B8" s="5" t="n">
        <v>0</v>
      </c>
    </row>
    <row r="9" spans="1:3">
      <c r="A9" s="4" t="s">
        <v>409</v>
      </c>
      <c r="B9" s="7" t="n">
        <v>73500</v>
      </c>
      <c r="C9" s="7" t="n">
        <v>828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0</v>
      </c>
      <c r="B1" s="2" t="s">
        <v>2</v>
      </c>
      <c r="C1" s="2" t="s">
        <v>25</v>
      </c>
    </row>
    <row r="2" spans="1:3">
      <c r="A2" s="3" t="s">
        <v>411</v>
      </c>
    </row>
    <row r="3" spans="1:3">
      <c r="A3" s="4" t="s">
        <v>412</v>
      </c>
      <c r="B3" s="7" t="n">
        <v>73500000</v>
      </c>
      <c r="C3" s="7" t="n">
        <v>82810000</v>
      </c>
    </row>
    <row r="4" spans="1:3">
      <c r="A4" s="4" t="s">
        <v>413</v>
      </c>
    </row>
    <row r="5" spans="1:3">
      <c r="A5" s="3" t="s">
        <v>411</v>
      </c>
    </row>
    <row r="6" spans="1:3">
      <c r="A6" s="4" t="s">
        <v>414</v>
      </c>
      <c r="B6" s="5" t="n">
        <v>72471000</v>
      </c>
      <c r="C6" s="5" t="n">
        <v>81375000</v>
      </c>
    </row>
    <row r="7" spans="1:3">
      <c r="A7" s="4" t="s">
        <v>415</v>
      </c>
    </row>
    <row r="8" spans="1:3">
      <c r="A8" s="3" t="s">
        <v>411</v>
      </c>
    </row>
    <row r="9" spans="1:3">
      <c r="A9" s="4" t="s">
        <v>414</v>
      </c>
      <c r="B9" s="7" t="n">
        <v>73561000</v>
      </c>
      <c r="C9" s="7" t="n">
        <v>8244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3188</v>
      </c>
      <c r="C4" s="7" t="n">
        <v>2245</v>
      </c>
      <c r="D4" s="7" t="n">
        <v>9714</v>
      </c>
      <c r="E4" s="7" t="n">
        <v>3402</v>
      </c>
    </row>
    <row r="5" spans="1:5">
      <c r="A5" s="4" t="s">
        <v>70</v>
      </c>
      <c r="B5" s="5" t="n">
        <v>821</v>
      </c>
      <c r="C5" s="5" t="n">
        <v>168</v>
      </c>
      <c r="D5" s="5" t="n">
        <v>2478</v>
      </c>
      <c r="E5" s="5" t="n">
        <v>248</v>
      </c>
    </row>
    <row r="6" spans="1:5">
      <c r="A6" s="4" t="s">
        <v>71</v>
      </c>
      <c r="B6" s="5" t="n">
        <v>19</v>
      </c>
      <c r="C6" s="5" t="n">
        <v>28</v>
      </c>
      <c r="D6" s="5" t="n">
        <v>56</v>
      </c>
      <c r="E6" s="5" t="n">
        <v>28</v>
      </c>
    </row>
    <row r="7" spans="1:5">
      <c r="A7" s="4" t="s">
        <v>72</v>
      </c>
      <c r="B7" s="5" t="n">
        <v>4028</v>
      </c>
      <c r="C7" s="5" t="n">
        <v>2441</v>
      </c>
      <c r="D7" s="5" t="n">
        <v>12248</v>
      </c>
      <c r="E7" s="5" t="n">
        <v>3678</v>
      </c>
    </row>
    <row r="8" spans="1:5">
      <c r="A8" s="3" t="s">
        <v>73</v>
      </c>
    </row>
    <row r="9" spans="1:5">
      <c r="A9" s="4" t="s">
        <v>74</v>
      </c>
      <c r="B9" s="5" t="n">
        <v>983</v>
      </c>
      <c r="C9" s="5" t="n">
        <v>451</v>
      </c>
      <c r="D9" s="5" t="n">
        <v>2606</v>
      </c>
      <c r="E9" s="5" t="n">
        <v>788</v>
      </c>
    </row>
    <row r="10" spans="1:5">
      <c r="A10" s="4" t="s">
        <v>75</v>
      </c>
      <c r="B10" s="5" t="n">
        <v>30</v>
      </c>
      <c r="C10" s="5" t="n">
        <v>24</v>
      </c>
      <c r="D10" s="5" t="n">
        <v>91</v>
      </c>
      <c r="E10" s="5" t="n">
        <v>41</v>
      </c>
    </row>
    <row r="11" spans="1:5">
      <c r="A11" s="4" t="s">
        <v>76</v>
      </c>
      <c r="B11" s="5" t="n">
        <v>537</v>
      </c>
      <c r="C11" s="5" t="n">
        <v>176</v>
      </c>
      <c r="D11" s="5" t="n">
        <v>1507</v>
      </c>
      <c r="E11" s="5" t="n">
        <v>319</v>
      </c>
    </row>
    <row r="12" spans="1:5">
      <c r="A12" s="4" t="s">
        <v>77</v>
      </c>
      <c r="B12" s="5" t="n">
        <v>0</v>
      </c>
      <c r="C12" s="5" t="n">
        <v>153</v>
      </c>
      <c r="D12" s="5" t="n">
        <v>214</v>
      </c>
      <c r="E12" s="5" t="n">
        <v>212</v>
      </c>
    </row>
    <row r="13" spans="1:5">
      <c r="A13" s="4" t="s">
        <v>78</v>
      </c>
      <c r="B13" s="5" t="n">
        <v>0</v>
      </c>
      <c r="C13" s="5" t="n">
        <v>0</v>
      </c>
      <c r="D13" s="5" t="n">
        <v>0</v>
      </c>
      <c r="E13" s="5" t="n">
        <v>1383</v>
      </c>
    </row>
    <row r="14" spans="1:5">
      <c r="A14" s="4" t="s">
        <v>79</v>
      </c>
      <c r="B14" s="5" t="n">
        <v>0</v>
      </c>
      <c r="C14" s="5" t="n">
        <v>3</v>
      </c>
      <c r="D14" s="5" t="n">
        <v>0</v>
      </c>
      <c r="E14" s="5" t="n">
        <v>233</v>
      </c>
    </row>
    <row r="15" spans="1:5">
      <c r="A15" s="4" t="s">
        <v>80</v>
      </c>
      <c r="B15" s="5" t="n">
        <v>461</v>
      </c>
      <c r="C15" s="5" t="n">
        <v>446</v>
      </c>
      <c r="D15" s="5" t="n">
        <v>1224</v>
      </c>
      <c r="E15" s="5" t="n">
        <v>1032</v>
      </c>
    </row>
    <row r="16" spans="1:5">
      <c r="A16" s="4" t="s">
        <v>81</v>
      </c>
      <c r="B16" s="5" t="n">
        <v>2031</v>
      </c>
      <c r="C16" s="5" t="n">
        <v>1130</v>
      </c>
      <c r="D16" s="5" t="n">
        <v>5571</v>
      </c>
      <c r="E16" s="5" t="n">
        <v>1575</v>
      </c>
    </row>
    <row r="17" spans="1:5">
      <c r="A17" s="4" t="s">
        <v>82</v>
      </c>
      <c r="B17" s="5" t="n">
        <v>776</v>
      </c>
      <c r="C17" s="5" t="n">
        <v>392</v>
      </c>
      <c r="D17" s="5" t="n">
        <v>2275</v>
      </c>
      <c r="E17" s="5" t="n">
        <v>665</v>
      </c>
    </row>
    <row r="18" spans="1:5">
      <c r="A18" s="4" t="s">
        <v>83</v>
      </c>
      <c r="B18" s="5" t="n">
        <v>4818</v>
      </c>
      <c r="C18" s="5" t="n">
        <v>2775</v>
      </c>
      <c r="D18" s="5" t="n">
        <v>13488</v>
      </c>
      <c r="E18" s="5" t="n">
        <v>6248</v>
      </c>
    </row>
    <row r="19" spans="1:5">
      <c r="A19" s="3" t="s">
        <v>84</v>
      </c>
    </row>
    <row r="20" spans="1:5">
      <c r="A20" s="4" t="s">
        <v>85</v>
      </c>
      <c r="B20" s="5" t="n">
        <v>7</v>
      </c>
      <c r="C20" s="5" t="n">
        <v>30</v>
      </c>
      <c r="D20" s="5" t="n">
        <v>42</v>
      </c>
      <c r="E20" s="5" t="n">
        <v>104</v>
      </c>
    </row>
    <row r="21" spans="1:5">
      <c r="A21" s="4" t="s">
        <v>86</v>
      </c>
      <c r="B21" s="5" t="n">
        <v>0</v>
      </c>
      <c r="C21" s="5" t="n">
        <v>0</v>
      </c>
      <c r="D21" s="5" t="n">
        <v>-206</v>
      </c>
      <c r="E21" s="5" t="n">
        <v>0</v>
      </c>
    </row>
    <row r="22" spans="1:5">
      <c r="A22" s="4" t="s">
        <v>87</v>
      </c>
      <c r="B22" s="5" t="n">
        <v>7</v>
      </c>
      <c r="C22" s="5" t="n">
        <v>30</v>
      </c>
      <c r="D22" s="5" t="n">
        <v>-164</v>
      </c>
      <c r="E22" s="5" t="n">
        <v>104</v>
      </c>
    </row>
    <row r="23" spans="1:5">
      <c r="A23" s="4" t="s">
        <v>88</v>
      </c>
      <c r="B23" s="5" t="n">
        <v>-783</v>
      </c>
      <c r="C23" s="5" t="n">
        <v>-304</v>
      </c>
      <c r="D23" s="5" t="n">
        <v>-1404</v>
      </c>
      <c r="E23" s="5" t="n">
        <v>-2466</v>
      </c>
    </row>
    <row r="24" spans="1:5">
      <c r="A24" s="3" t="s">
        <v>89</v>
      </c>
    </row>
    <row r="25" spans="1:5">
      <c r="A25" s="4" t="s">
        <v>88</v>
      </c>
      <c r="B25" s="5" t="n">
        <v>-783</v>
      </c>
      <c r="C25" s="5" t="n">
        <v>-304</v>
      </c>
      <c r="D25" s="5" t="n">
        <v>-1404</v>
      </c>
      <c r="E25" s="5" t="n">
        <v>-2466</v>
      </c>
    </row>
    <row r="26" spans="1:5">
      <c r="A26" s="4" t="s">
        <v>21</v>
      </c>
    </row>
    <row r="27" spans="1:5">
      <c r="A27" s="3" t="s">
        <v>84</v>
      </c>
    </row>
    <row r="28" spans="1:5">
      <c r="A28" s="4" t="s">
        <v>88</v>
      </c>
      <c r="B28" s="5" t="n">
        <v>-760</v>
      </c>
      <c r="C28" s="5" t="n">
        <v>-303</v>
      </c>
      <c r="D28" s="5" t="n">
        <v>-1358</v>
      </c>
      <c r="E28" s="5" t="n">
        <v>-2463</v>
      </c>
    </row>
    <row r="29" spans="1:5">
      <c r="A29" s="3" t="s">
        <v>89</v>
      </c>
    </row>
    <row r="30" spans="1:5">
      <c r="A30" s="4" t="s">
        <v>88</v>
      </c>
      <c r="B30" s="7" t="n">
        <v>-760</v>
      </c>
      <c r="C30" s="7" t="n">
        <v>-303</v>
      </c>
      <c r="D30" s="7" t="n">
        <v>-1358</v>
      </c>
      <c r="E30" s="7" t="n">
        <v>-2463</v>
      </c>
    </row>
    <row r="31" spans="1:5">
      <c r="A31" s="4" t="s">
        <v>90</v>
      </c>
      <c r="B31" s="8" t="n">
        <v>-0.08</v>
      </c>
      <c r="C31" s="8" t="n">
        <v>-0.03</v>
      </c>
      <c r="D31" s="8" t="n">
        <v>-0.15</v>
      </c>
      <c r="E31" s="8" t="n">
        <v>-0.36</v>
      </c>
    </row>
    <row r="32" spans="1:5">
      <c r="A32" s="4" t="s">
        <v>91</v>
      </c>
      <c r="B32" s="5" t="n">
        <v>9134823</v>
      </c>
      <c r="C32" s="5" t="n">
        <v>8789673</v>
      </c>
      <c r="D32" s="5" t="n">
        <v>9059187</v>
      </c>
      <c r="E32" s="5" t="n">
        <v>6896134</v>
      </c>
    </row>
    <row r="33" spans="1:5">
      <c r="A33" s="4" t="s">
        <v>23</v>
      </c>
    </row>
    <row r="34" spans="1:5">
      <c r="A34" s="3" t="s">
        <v>84</v>
      </c>
    </row>
    <row r="35" spans="1:5">
      <c r="A35" s="4" t="s">
        <v>88</v>
      </c>
      <c r="B35" s="7" t="n">
        <v>-23</v>
      </c>
      <c r="C35" s="7" t="n">
        <v>-1</v>
      </c>
      <c r="D35" s="7" t="n">
        <v>-46</v>
      </c>
      <c r="E35" s="7" t="n">
        <v>-3</v>
      </c>
    </row>
    <row r="36" spans="1:5">
      <c r="A36" s="3" t="s">
        <v>89</v>
      </c>
    </row>
    <row r="37" spans="1:5">
      <c r="A37" s="4" t="s">
        <v>88</v>
      </c>
      <c r="B37" s="7" t="n">
        <v>-23</v>
      </c>
      <c r="C37" s="7" t="n">
        <v>-1</v>
      </c>
      <c r="D37" s="7" t="n">
        <v>-46</v>
      </c>
      <c r="E37" s="7" t="n">
        <v>-3</v>
      </c>
    </row>
    <row r="38" spans="1:5">
      <c r="A38" s="4" t="s">
        <v>90</v>
      </c>
      <c r="B38" s="8" t="n">
        <v>-0.08</v>
      </c>
      <c r="C38" s="8" t="n">
        <v>-0.07000000000000001</v>
      </c>
      <c r="D38" s="8" t="n">
        <v>-0.19</v>
      </c>
      <c r="E38" s="8" t="n">
        <v>-0.51</v>
      </c>
    </row>
    <row r="39" spans="1:5">
      <c r="A39" s="4" t="s">
        <v>91</v>
      </c>
      <c r="B39" s="5" t="n">
        <v>277331</v>
      </c>
      <c r="C39" s="5" t="n">
        <v>13018</v>
      </c>
      <c r="D39" s="5" t="n">
        <v>235372</v>
      </c>
      <c r="E39" s="5" t="n">
        <v>55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 customWidth="1" max="9" min="9" width="14"/>
  </cols>
  <sheetData>
    <row r="1" spans="1:9">
      <c r="A1" s="1" t="s">
        <v>416</v>
      </c>
      <c r="B1" s="2" t="s">
        <v>66</v>
      </c>
      <c r="D1" s="2" t="s">
        <v>417</v>
      </c>
      <c r="E1" s="2" t="s">
        <v>1</v>
      </c>
    </row>
    <row r="2" spans="1:9">
      <c r="B2" s="2" t="s">
        <v>2</v>
      </c>
      <c r="C2" s="2" t="s">
        <v>67</v>
      </c>
      <c r="D2" s="2" t="s">
        <v>2</v>
      </c>
      <c r="E2" s="2" t="s">
        <v>2</v>
      </c>
      <c r="F2" s="2" t="s">
        <v>67</v>
      </c>
      <c r="G2" s="2" t="s">
        <v>418</v>
      </c>
      <c r="H2" s="2" t="s">
        <v>419</v>
      </c>
      <c r="I2" s="2" t="s">
        <v>25</v>
      </c>
    </row>
    <row r="3" spans="1:9">
      <c r="A3" s="3" t="s">
        <v>420</v>
      </c>
    </row>
    <row r="4" spans="1:9">
      <c r="A4" s="4" t="s">
        <v>421</v>
      </c>
      <c r="B4" s="7" t="n">
        <v>0</v>
      </c>
      <c r="C4" s="7" t="n">
        <v>0</v>
      </c>
      <c r="E4" s="7" t="n">
        <v>0</v>
      </c>
      <c r="F4" s="7" t="n">
        <v>1383</v>
      </c>
    </row>
    <row r="5" spans="1:9">
      <c r="A5" s="4" t="s">
        <v>422</v>
      </c>
      <c r="B5" s="5" t="n">
        <v>1371</v>
      </c>
      <c r="D5" s="7" t="n">
        <v>1371</v>
      </c>
      <c r="E5" s="5" t="n">
        <v>1371</v>
      </c>
      <c r="I5" s="7" t="n">
        <v>1434</v>
      </c>
    </row>
    <row r="6" spans="1:9">
      <c r="A6" s="4" t="s">
        <v>423</v>
      </c>
    </row>
    <row r="7" spans="1:9">
      <c r="A7" s="3" t="s">
        <v>420</v>
      </c>
    </row>
    <row r="8" spans="1:9">
      <c r="A8" s="4" t="s">
        <v>421</v>
      </c>
      <c r="B8" s="5" t="n">
        <v>71</v>
      </c>
      <c r="C8" s="5" t="n">
        <v>244</v>
      </c>
      <c r="E8" s="5" t="n">
        <v>566</v>
      </c>
      <c r="F8" s="5" t="n">
        <v>7378</v>
      </c>
    </row>
    <row r="9" spans="1:9">
      <c r="A9" s="4" t="s">
        <v>422</v>
      </c>
      <c r="B9" s="5" t="n">
        <v>1371</v>
      </c>
      <c r="D9" s="5" t="n">
        <v>1371</v>
      </c>
      <c r="E9" s="5" t="n">
        <v>1371</v>
      </c>
      <c r="I9" s="5" t="n">
        <v>1434</v>
      </c>
    </row>
    <row r="10" spans="1:9">
      <c r="A10" s="4" t="s">
        <v>424</v>
      </c>
      <c r="D10" s="5" t="n">
        <v>500</v>
      </c>
    </row>
    <row r="11" spans="1:9">
      <c r="A11" s="4" t="s">
        <v>425</v>
      </c>
    </row>
    <row r="12" spans="1:9">
      <c r="A12" s="3" t="s">
        <v>420</v>
      </c>
    </row>
    <row r="13" spans="1:9">
      <c r="A13" s="4" t="s">
        <v>426</v>
      </c>
      <c r="B13" s="5" t="n">
        <v>0</v>
      </c>
      <c r="C13" s="5" t="n">
        <v>153</v>
      </c>
      <c r="E13" s="5" t="n">
        <v>214</v>
      </c>
      <c r="F13" s="5" t="n">
        <v>212</v>
      </c>
    </row>
    <row r="14" spans="1:9">
      <c r="A14" s="4" t="s">
        <v>422</v>
      </c>
      <c r="B14" s="5" t="n">
        <v>0</v>
      </c>
      <c r="D14" s="5" t="n">
        <v>0</v>
      </c>
      <c r="E14" s="5" t="n">
        <v>0</v>
      </c>
      <c r="I14" s="5" t="n">
        <v>0</v>
      </c>
    </row>
    <row r="15" spans="1:9">
      <c r="A15" s="4" t="s">
        <v>427</v>
      </c>
    </row>
    <row r="16" spans="1:9">
      <c r="A16" s="3" t="s">
        <v>420</v>
      </c>
    </row>
    <row r="17" spans="1:9">
      <c r="A17" s="4" t="s">
        <v>426</v>
      </c>
      <c r="B17" s="5" t="n">
        <v>40</v>
      </c>
      <c r="C17" s="5" t="n">
        <v>33</v>
      </c>
      <c r="E17" s="5" t="n">
        <v>144</v>
      </c>
      <c r="F17" s="5" t="n">
        <v>118</v>
      </c>
    </row>
    <row r="18" spans="1:9">
      <c r="A18" s="4" t="s">
        <v>422</v>
      </c>
      <c r="B18" s="5" t="n">
        <v>27</v>
      </c>
      <c r="D18" s="5" t="n">
        <v>27</v>
      </c>
      <c r="E18" s="5" t="n">
        <v>27</v>
      </c>
      <c r="I18" s="5" t="n">
        <v>17</v>
      </c>
    </row>
    <row r="19" spans="1:9">
      <c r="A19" s="4" t="s">
        <v>428</v>
      </c>
    </row>
    <row r="20" spans="1:9">
      <c r="A20" s="3" t="s">
        <v>420</v>
      </c>
    </row>
    <row r="21" spans="1:9">
      <c r="A21" s="4" t="s">
        <v>426</v>
      </c>
      <c r="B21" s="5" t="n">
        <v>30</v>
      </c>
      <c r="C21" s="5" t="n">
        <v>24</v>
      </c>
      <c r="E21" s="5" t="n">
        <v>91</v>
      </c>
      <c r="F21" s="5" t="n">
        <v>41</v>
      </c>
    </row>
    <row r="22" spans="1:9">
      <c r="A22" s="4" t="s">
        <v>422</v>
      </c>
      <c r="B22" s="5" t="n">
        <v>6</v>
      </c>
      <c r="D22" s="5" t="n">
        <v>6</v>
      </c>
      <c r="E22" s="5" t="n">
        <v>6</v>
      </c>
      <c r="I22" s="5" t="n">
        <v>16</v>
      </c>
    </row>
    <row r="23" spans="1:9">
      <c r="A23" s="4" t="s">
        <v>429</v>
      </c>
    </row>
    <row r="24" spans="1:9">
      <c r="A24" s="3" t="s">
        <v>420</v>
      </c>
    </row>
    <row r="25" spans="1:9">
      <c r="A25" s="4" t="s">
        <v>426</v>
      </c>
      <c r="B25" s="5" t="n">
        <v>0</v>
      </c>
      <c r="C25" s="5" t="n">
        <v>0</v>
      </c>
      <c r="E25" s="5" t="n">
        <v>0</v>
      </c>
      <c r="F25" s="5" t="n">
        <v>1383</v>
      </c>
    </row>
    <row r="26" spans="1:9">
      <c r="A26" s="4" t="s">
        <v>422</v>
      </c>
      <c r="B26" s="5" t="n">
        <v>0</v>
      </c>
      <c r="D26" s="5" t="n">
        <v>0</v>
      </c>
      <c r="E26" s="5" t="n">
        <v>0</v>
      </c>
      <c r="I26" s="5" t="n">
        <v>0</v>
      </c>
    </row>
    <row r="27" spans="1:9">
      <c r="A27" s="4" t="s">
        <v>430</v>
      </c>
    </row>
    <row r="28" spans="1:9">
      <c r="A28" s="3" t="s">
        <v>420</v>
      </c>
    </row>
    <row r="29" spans="1:9">
      <c r="A29" s="4" t="s">
        <v>421</v>
      </c>
      <c r="B29" s="5" t="n">
        <v>0</v>
      </c>
      <c r="C29" s="5" t="n">
        <v>0</v>
      </c>
      <c r="E29" s="5" t="n">
        <v>0</v>
      </c>
      <c r="F29" s="5" t="n">
        <v>1140</v>
      </c>
    </row>
    <row r="30" spans="1:9">
      <c r="A30" s="4" t="s">
        <v>422</v>
      </c>
      <c r="B30" s="5" t="n">
        <v>1338</v>
      </c>
      <c r="D30" s="5" t="n">
        <v>1338</v>
      </c>
      <c r="E30" s="5" t="n">
        <v>1338</v>
      </c>
      <c r="I30" s="5" t="n">
        <v>1338</v>
      </c>
    </row>
    <row r="31" spans="1:9">
      <c r="A31" s="4" t="s">
        <v>431</v>
      </c>
    </row>
    <row r="32" spans="1:9">
      <c r="A32" s="3" t="s">
        <v>420</v>
      </c>
    </row>
    <row r="33" spans="1:9">
      <c r="A33" s="4" t="s">
        <v>421</v>
      </c>
      <c r="B33" s="5" t="n">
        <v>0</v>
      </c>
      <c r="C33" s="5" t="n">
        <v>10</v>
      </c>
      <c r="E33" s="5" t="n">
        <v>78</v>
      </c>
      <c r="F33" s="5" t="n">
        <v>2996</v>
      </c>
    </row>
    <row r="34" spans="1:9">
      <c r="A34" s="4" t="s">
        <v>422</v>
      </c>
      <c r="B34" s="5" t="n">
        <v>0</v>
      </c>
      <c r="D34" s="5" t="n">
        <v>0</v>
      </c>
      <c r="E34" s="5" t="n">
        <v>0</v>
      </c>
      <c r="I34" s="5" t="n">
        <v>0</v>
      </c>
    </row>
    <row r="35" spans="1:9">
      <c r="A35" s="4" t="s">
        <v>432</v>
      </c>
    </row>
    <row r="36" spans="1:9">
      <c r="A36" s="3" t="s">
        <v>420</v>
      </c>
    </row>
    <row r="37" spans="1:9">
      <c r="A37" s="4" t="s">
        <v>421</v>
      </c>
      <c r="B37" s="5" t="n">
        <v>1</v>
      </c>
      <c r="C37" s="5" t="n">
        <v>6</v>
      </c>
      <c r="E37" s="5" t="n">
        <v>51</v>
      </c>
      <c r="F37" s="5" t="n">
        <v>1111</v>
      </c>
    </row>
    <row r="38" spans="1:9">
      <c r="A38" s="4" t="s">
        <v>422</v>
      </c>
      <c r="B38" s="5" t="n">
        <v>0</v>
      </c>
      <c r="D38" s="5" t="n">
        <v>0</v>
      </c>
      <c r="E38" s="5" t="n">
        <v>0</v>
      </c>
      <c r="I38" s="5" t="n">
        <v>0</v>
      </c>
    </row>
    <row r="39" spans="1:9">
      <c r="A39" s="4" t="s">
        <v>433</v>
      </c>
    </row>
    <row r="40" spans="1:9">
      <c r="A40" s="3" t="s">
        <v>420</v>
      </c>
    </row>
    <row r="41" spans="1:9">
      <c r="A41" s="4" t="s">
        <v>421</v>
      </c>
      <c r="B41" s="5" t="n">
        <v>0</v>
      </c>
      <c r="C41" s="5" t="n">
        <v>8</v>
      </c>
      <c r="E41" s="5" t="n">
        <v>-26</v>
      </c>
      <c r="F41" s="5" t="n">
        <v>8</v>
      </c>
    </row>
    <row r="42" spans="1:9">
      <c r="A42" s="4" t="s">
        <v>422</v>
      </c>
      <c r="B42" s="5" t="n">
        <v>0</v>
      </c>
      <c r="D42" s="5" t="n">
        <v>0</v>
      </c>
      <c r="E42" s="5" t="n">
        <v>0</v>
      </c>
      <c r="I42" s="5" t="n">
        <v>37</v>
      </c>
    </row>
    <row r="43" spans="1:9">
      <c r="A43" s="4" t="s">
        <v>434</v>
      </c>
    </row>
    <row r="44" spans="1:9">
      <c r="A44" s="3" t="s">
        <v>420</v>
      </c>
    </row>
    <row r="45" spans="1:9">
      <c r="A45" s="4" t="s">
        <v>421</v>
      </c>
      <c r="B45" s="5" t="n">
        <v>0</v>
      </c>
      <c r="C45" s="7" t="n">
        <v>10</v>
      </c>
      <c r="E45" s="5" t="n">
        <v>14</v>
      </c>
      <c r="F45" s="7" t="n">
        <v>369</v>
      </c>
    </row>
    <row r="46" spans="1:9">
      <c r="A46" s="4" t="s">
        <v>422</v>
      </c>
      <c r="B46" s="7" t="n">
        <v>0</v>
      </c>
      <c r="D46" s="7" t="n">
        <v>0</v>
      </c>
      <c r="E46" s="7" t="n">
        <v>0</v>
      </c>
      <c r="I46" s="7" t="n">
        <v>26</v>
      </c>
    </row>
    <row r="47" spans="1:9">
      <c r="A47" s="4" t="s">
        <v>263</v>
      </c>
    </row>
    <row r="48" spans="1:9">
      <c r="A48" s="3" t="s">
        <v>420</v>
      </c>
    </row>
    <row r="49" spans="1:9">
      <c r="A49" s="4" t="s">
        <v>435</v>
      </c>
      <c r="G49" s="4" t="s">
        <v>436</v>
      </c>
      <c r="H49" s="4" t="s">
        <v>437</v>
      </c>
    </row>
  </sheetData>
  <mergeCells count="3">
    <mergeCell ref="A1:A2"/>
    <mergeCell ref="B1:C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8</v>
      </c>
      <c r="B1" s="2" t="s">
        <v>66</v>
      </c>
      <c r="D1" s="2" t="s">
        <v>1</v>
      </c>
    </row>
    <row r="2" spans="1:6">
      <c r="B2" s="2" t="s">
        <v>2</v>
      </c>
      <c r="C2" s="2" t="s">
        <v>67</v>
      </c>
      <c r="D2" s="2" t="s">
        <v>2</v>
      </c>
      <c r="E2" s="2" t="s">
        <v>67</v>
      </c>
      <c r="F2" s="2" t="s">
        <v>25</v>
      </c>
    </row>
    <row r="3" spans="1:6">
      <c r="A3" s="3" t="s">
        <v>420</v>
      </c>
    </row>
    <row r="4" spans="1:6">
      <c r="A4" s="4" t="s">
        <v>439</v>
      </c>
      <c r="B4" s="7" t="n">
        <v>40071</v>
      </c>
      <c r="C4" s="7" t="n">
        <v>33121</v>
      </c>
      <c r="D4" s="7" t="n">
        <v>100000</v>
      </c>
      <c r="E4" s="7" t="n">
        <v>70399</v>
      </c>
    </row>
    <row r="5" spans="1:6">
      <c r="A5" s="4" t="s">
        <v>440</v>
      </c>
      <c r="F5" s="4" t="s">
        <v>275</v>
      </c>
    </row>
    <row r="6" spans="1:6">
      <c r="A6" s="4" t="s">
        <v>441</v>
      </c>
      <c r="F6" s="4" t="s">
        <v>442</v>
      </c>
    </row>
    <row r="7" spans="1:6">
      <c r="A7" s="4" t="s">
        <v>41</v>
      </c>
      <c r="B7" s="5" t="n">
        <v>1371000</v>
      </c>
      <c r="D7" s="5" t="n">
        <v>1371000</v>
      </c>
      <c r="F7" s="7" t="n">
        <v>1434000</v>
      </c>
    </row>
    <row r="8" spans="1:6">
      <c r="A8" s="4" t="s">
        <v>443</v>
      </c>
      <c r="B8" s="5" t="n">
        <v>0</v>
      </c>
      <c r="C8" s="7" t="n">
        <v>0</v>
      </c>
      <c r="D8" s="5" t="n">
        <v>0</v>
      </c>
      <c r="E8" s="7" t="n">
        <v>1383000</v>
      </c>
    </row>
    <row r="9" spans="1:6">
      <c r="A9" s="4" t="s">
        <v>444</v>
      </c>
    </row>
    <row r="10" spans="1:6">
      <c r="A10" s="3" t="s">
        <v>420</v>
      </c>
    </row>
    <row r="11" spans="1:6">
      <c r="A11" s="4" t="s">
        <v>445</v>
      </c>
      <c r="B11" s="5" t="n">
        <v>1500000</v>
      </c>
      <c r="D11" s="5" t="n">
        <v>1500000</v>
      </c>
    </row>
    <row r="12" spans="1:6">
      <c r="A12" s="4" t="s">
        <v>263</v>
      </c>
    </row>
    <row r="13" spans="1:6">
      <c r="A13" s="3" t="s">
        <v>420</v>
      </c>
    </row>
    <row r="14" spans="1:6">
      <c r="A14" s="4" t="s">
        <v>41</v>
      </c>
      <c r="B14" s="5" t="n">
        <v>1300000</v>
      </c>
      <c r="D14" s="5" t="n">
        <v>1300000</v>
      </c>
    </row>
    <row r="15" spans="1:6">
      <c r="A15" s="4" t="s">
        <v>446</v>
      </c>
    </row>
    <row r="16" spans="1:6">
      <c r="A16" s="3" t="s">
        <v>420</v>
      </c>
    </row>
    <row r="17" spans="1:6">
      <c r="A17" s="4" t="s">
        <v>447</v>
      </c>
      <c r="B17" s="5" t="n">
        <v>4200000</v>
      </c>
      <c r="D17" s="5" t="n">
        <v>4200000</v>
      </c>
    </row>
    <row r="18" spans="1:6">
      <c r="A18" s="4" t="s">
        <v>448</v>
      </c>
      <c r="B18" s="7" t="n">
        <v>39358</v>
      </c>
      <c r="D18" s="7" t="n">
        <v>39358</v>
      </c>
    </row>
    <row r="19" spans="1:6">
      <c r="A19" s="4" t="s">
        <v>449</v>
      </c>
    </row>
    <row r="20" spans="1:6">
      <c r="A20" s="3" t="s">
        <v>420</v>
      </c>
    </row>
    <row r="21" spans="1:6">
      <c r="A21" s="4" t="s">
        <v>450</v>
      </c>
      <c r="B21" s="4" t="s">
        <v>451</v>
      </c>
      <c r="D21" s="4" t="s">
        <v>451</v>
      </c>
    </row>
    <row r="22" spans="1:6">
      <c r="A22" s="4" t="s">
        <v>452</v>
      </c>
    </row>
    <row r="23" spans="1:6">
      <c r="A23" s="3" t="s">
        <v>420</v>
      </c>
    </row>
    <row r="24" spans="1:6">
      <c r="A24" s="4" t="s">
        <v>443</v>
      </c>
      <c r="D24" s="7" t="n">
        <v>9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453</v>
      </c>
      <c r="B1" s="2" t="s">
        <v>1</v>
      </c>
    </row>
    <row r="2" spans="1:2">
      <c r="B2" s="2" t="s">
        <v>2</v>
      </c>
    </row>
    <row r="3" spans="1:2">
      <c r="A3" s="3" t="s">
        <v>420</v>
      </c>
    </row>
    <row r="4" spans="1:2">
      <c r="A4" s="4" t="s">
        <v>454</v>
      </c>
      <c r="B4" s="4" t="s">
        <v>455</v>
      </c>
    </row>
    <row r="5" spans="1:2">
      <c r="A5" s="4" t="s">
        <v>456</v>
      </c>
      <c r="B5" s="4" t="s">
        <v>455</v>
      </c>
    </row>
    <row r="6" spans="1:2">
      <c r="A6" s="4" t="s">
        <v>457</v>
      </c>
      <c r="B6" s="4" t="s">
        <v>458</v>
      </c>
    </row>
    <row r="7" spans="1:2">
      <c r="A7" s="4" t="s">
        <v>459</v>
      </c>
      <c r="B7" s="4" t="s">
        <v>460</v>
      </c>
    </row>
    <row r="8" spans="1:2">
      <c r="A8" s="4" t="s">
        <v>461</v>
      </c>
    </row>
    <row r="9" spans="1:2">
      <c r="A9" s="3" t="s">
        <v>420</v>
      </c>
    </row>
    <row r="10" spans="1:2">
      <c r="A10" s="4" t="s">
        <v>462</v>
      </c>
      <c r="B10" s="4" t="s">
        <v>463</v>
      </c>
    </row>
    <row r="11" spans="1:2">
      <c r="A11" s="4" t="s">
        <v>464</v>
      </c>
    </row>
    <row r="12" spans="1:2">
      <c r="A12" s="3" t="s">
        <v>420</v>
      </c>
    </row>
    <row r="13" spans="1:2">
      <c r="A13" s="4" t="s">
        <v>462</v>
      </c>
      <c r="B13" s="4" t="s">
        <v>465</v>
      </c>
    </row>
    <row r="14" spans="1:2">
      <c r="A14" s="4" t="s">
        <v>466</v>
      </c>
    </row>
    <row r="15" spans="1:2">
      <c r="A15" s="3" t="s">
        <v>420</v>
      </c>
    </row>
    <row r="16" spans="1:2">
      <c r="A16" s="4" t="s">
        <v>462</v>
      </c>
      <c r="B16" s="4" t="s">
        <v>4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5"/>
    <col customWidth="1" max="6" min="6" width="14"/>
    <col customWidth="1" max="7" min="7" width="14"/>
    <col customWidth="1" max="8" min="8" width="15"/>
  </cols>
  <sheetData>
    <row r="1" spans="1:8">
      <c r="A1" s="1" t="s">
        <v>468</v>
      </c>
      <c r="B1" s="2" t="s">
        <v>3</v>
      </c>
      <c r="C1" s="2" t="s">
        <v>469</v>
      </c>
      <c r="D1" s="2" t="s">
        <v>470</v>
      </c>
      <c r="E1" s="2" t="s">
        <v>2</v>
      </c>
      <c r="F1" s="2" t="s">
        <v>2</v>
      </c>
      <c r="G1" s="2" t="s">
        <v>25</v>
      </c>
      <c r="H1" s="2" t="s">
        <v>283</v>
      </c>
    </row>
    <row r="2" spans="1:8">
      <c r="A2" s="3" t="s">
        <v>471</v>
      </c>
    </row>
    <row r="3" spans="1:8">
      <c r="A3" s="4" t="s">
        <v>106</v>
      </c>
      <c r="F3" s="7" t="n">
        <v>3439000</v>
      </c>
      <c r="G3" s="7" t="n">
        <v>3655000</v>
      </c>
    </row>
    <row r="4" spans="1:8">
      <c r="A4" s="4" t="s">
        <v>285</v>
      </c>
      <c r="E4" s="12" t="n">
        <v>0.00131849</v>
      </c>
      <c r="H4" s="12" t="n">
        <v>0.00136986</v>
      </c>
    </row>
    <row r="5" spans="1:8">
      <c r="A5" s="4" t="s">
        <v>472</v>
      </c>
    </row>
    <row r="6" spans="1:8">
      <c r="A6" s="3" t="s">
        <v>471</v>
      </c>
    </row>
    <row r="7" spans="1:8">
      <c r="A7" s="4" t="s">
        <v>106</v>
      </c>
      <c r="C7" s="7" t="n">
        <v>400000</v>
      </c>
      <c r="D7" s="7" t="n">
        <v>400000</v>
      </c>
    </row>
    <row r="8" spans="1:8">
      <c r="A8" s="4" t="s">
        <v>473</v>
      </c>
    </row>
    <row r="9" spans="1:8">
      <c r="A9" s="3" t="s">
        <v>471</v>
      </c>
    </row>
    <row r="10" spans="1:8">
      <c r="A10" s="4" t="s">
        <v>106</v>
      </c>
      <c r="C10" s="7" t="n">
        <v>11421</v>
      </c>
      <c r="D10" s="7" t="n">
        <v>11013</v>
      </c>
    </row>
    <row r="11" spans="1:8">
      <c r="A11" s="4" t="s">
        <v>474</v>
      </c>
    </row>
    <row r="12" spans="1:8">
      <c r="A12" s="3" t="s">
        <v>471</v>
      </c>
    </row>
    <row r="13" spans="1:8">
      <c r="A13" s="4" t="s">
        <v>285</v>
      </c>
      <c r="B13" s="12" t="n">
        <v>0.001318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475</v>
      </c>
      <c r="B1" s="2" t="s">
        <v>476</v>
      </c>
    </row>
    <row r="2" spans="1:2">
      <c r="A2" s="3" t="s">
        <v>471</v>
      </c>
    </row>
    <row r="3" spans="1:2">
      <c r="A3" s="4" t="s">
        <v>477</v>
      </c>
      <c r="B3" s="14" t="n">
        <v>43.5</v>
      </c>
    </row>
    <row r="4" spans="1:2">
      <c r="A4" s="4" t="s">
        <v>270</v>
      </c>
    </row>
    <row r="5" spans="1:2">
      <c r="A5" s="3" t="s">
        <v>471</v>
      </c>
    </row>
    <row r="6" spans="1:2">
      <c r="A6" s="4" t="s">
        <v>478</v>
      </c>
      <c r="B6" s="5" t="n">
        <v>157166</v>
      </c>
    </row>
    <row r="7" spans="1:2">
      <c r="A7" s="4" t="s">
        <v>479</v>
      </c>
      <c r="B7" s="15" t="n">
        <v>0.5</v>
      </c>
    </row>
    <row r="8" spans="1:2">
      <c r="A8" s="4" t="s">
        <v>480</v>
      </c>
    </row>
    <row r="9" spans="1:2">
      <c r="A9" s="3" t="s">
        <v>471</v>
      </c>
    </row>
    <row r="10" spans="1:2">
      <c r="A10" s="4" t="s">
        <v>478</v>
      </c>
      <c r="B10" s="5" t="n">
        <v>8038</v>
      </c>
    </row>
    <row r="11" spans="1:2">
      <c r="A11" s="4" t="s">
        <v>479</v>
      </c>
      <c r="B11" s="13" t="n">
        <v>0.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481</v>
      </c>
      <c r="B1" s="2" t="s">
        <v>482</v>
      </c>
      <c r="C1" s="2" t="s">
        <v>333</v>
      </c>
      <c r="D1" s="2" t="s">
        <v>305</v>
      </c>
    </row>
    <row r="2" spans="1:4">
      <c r="A2" s="3" t="s">
        <v>471</v>
      </c>
    </row>
    <row r="3" spans="1:4">
      <c r="A3" s="4" t="s">
        <v>483</v>
      </c>
      <c r="C3" s="7" t="n">
        <v>73500000</v>
      </c>
      <c r="D3" s="7" t="n">
        <v>82810000</v>
      </c>
    </row>
    <row r="4" spans="1:4">
      <c r="A4" s="4" t="s">
        <v>380</v>
      </c>
    </row>
    <row r="5" spans="1:4">
      <c r="A5" s="3" t="s">
        <v>471</v>
      </c>
    </row>
    <row r="6" spans="1:4">
      <c r="A6" s="4" t="s">
        <v>483</v>
      </c>
      <c r="C6" s="5" t="n">
        <v>32500000</v>
      </c>
      <c r="D6" s="7" t="n">
        <v>30550000</v>
      </c>
    </row>
    <row r="7" spans="1:4">
      <c r="A7" s="4" t="s">
        <v>484</v>
      </c>
    </row>
    <row r="8" spans="1:4">
      <c r="A8" s="3" t="s">
        <v>471</v>
      </c>
    </row>
    <row r="9" spans="1:4">
      <c r="A9" s="4" t="s">
        <v>401</v>
      </c>
      <c r="C9" s="5" t="n">
        <v>65000000</v>
      </c>
    </row>
    <row r="10" spans="1:4">
      <c r="A10" s="4" t="s">
        <v>392</v>
      </c>
      <c r="C10" s="7" t="n">
        <v>32500000</v>
      </c>
    </row>
    <row r="11" spans="1:4">
      <c r="A11" s="4" t="s">
        <v>485</v>
      </c>
    </row>
    <row r="12" spans="1:4">
      <c r="A12" s="3" t="s">
        <v>471</v>
      </c>
    </row>
    <row r="13" spans="1:4">
      <c r="A13" s="4" t="s">
        <v>486</v>
      </c>
      <c r="C13" s="4" t="s">
        <v>403</v>
      </c>
    </row>
    <row r="14" spans="1:4">
      <c r="A14" s="4" t="s">
        <v>487</v>
      </c>
    </row>
    <row r="15" spans="1:4">
      <c r="A15" s="3" t="s">
        <v>471</v>
      </c>
    </row>
    <row r="16" spans="1:4">
      <c r="A16" s="4" t="s">
        <v>401</v>
      </c>
      <c r="C16" s="7" t="n">
        <v>32500000</v>
      </c>
    </row>
    <row r="17" spans="1:4">
      <c r="A17" s="4" t="s">
        <v>488</v>
      </c>
    </row>
    <row r="18" spans="1:4">
      <c r="A18" s="3" t="s">
        <v>471</v>
      </c>
    </row>
    <row r="19" spans="1:4">
      <c r="A19" s="4" t="s">
        <v>401</v>
      </c>
      <c r="B19" s="7" t="n">
        <v>72800000</v>
      </c>
    </row>
    <row r="20" spans="1:4">
      <c r="A20" s="4" t="s">
        <v>392</v>
      </c>
      <c r="B20" s="7" t="n">
        <v>48500000</v>
      </c>
    </row>
    <row r="21" spans="1:4">
      <c r="A21" s="4" t="s">
        <v>489</v>
      </c>
      <c r="B21" s="5" t="n">
        <v>2</v>
      </c>
    </row>
    <row r="22" spans="1:4">
      <c r="A22" s="4" t="s">
        <v>342</v>
      </c>
      <c r="B22" s="4" t="s">
        <v>455</v>
      </c>
    </row>
    <row r="23" spans="1:4">
      <c r="A23" s="4" t="s">
        <v>483</v>
      </c>
      <c r="B23" s="7" t="n">
        <v>40300000</v>
      </c>
    </row>
    <row r="24" spans="1:4">
      <c r="A24" s="4" t="s">
        <v>490</v>
      </c>
    </row>
    <row r="25" spans="1:4">
      <c r="A25" s="3" t="s">
        <v>471</v>
      </c>
    </row>
    <row r="26" spans="1:4">
      <c r="A26" s="4" t="s">
        <v>486</v>
      </c>
      <c r="B26" s="4" t="s">
        <v>275</v>
      </c>
    </row>
    <row r="27" spans="1:4">
      <c r="A27" s="4" t="s">
        <v>491</v>
      </c>
    </row>
    <row r="28" spans="1:4">
      <c r="A28" s="3" t="s">
        <v>471</v>
      </c>
    </row>
    <row r="29" spans="1:4">
      <c r="A29" s="4" t="s">
        <v>392</v>
      </c>
      <c r="B29" s="7" t="n">
        <v>24300000</v>
      </c>
    </row>
    <row r="30" spans="1:4">
      <c r="A30" s="4" t="s">
        <v>483</v>
      </c>
      <c r="B30" s="5" t="n">
        <v>24300000</v>
      </c>
    </row>
    <row r="31" spans="1:4">
      <c r="A31" s="4" t="s">
        <v>492</v>
      </c>
    </row>
    <row r="32" spans="1:4">
      <c r="A32" s="3" t="s">
        <v>471</v>
      </c>
    </row>
    <row r="33" spans="1:4">
      <c r="A33" s="4" t="s">
        <v>483</v>
      </c>
      <c r="B33" s="7" t="n">
        <v>16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0"/>
    <col customWidth="1" max="3" min="3" width="9"/>
    <col customWidth="1" max="4" min="4" width="8"/>
    <col customWidth="1" max="5" min="5" width="20"/>
    <col customWidth="1" max="6" min="6" width="20"/>
    <col customWidth="1" max="7" min="7" width="27"/>
    <col customWidth="1" max="8" min="8" width="40"/>
  </cols>
  <sheetData>
    <row r="1" spans="1:8">
      <c r="A1" s="1" t="s">
        <v>92</v>
      </c>
      <c r="B1" s="2" t="s">
        <v>93</v>
      </c>
      <c r="C1" s="2" t="s">
        <v>21</v>
      </c>
      <c r="D1" s="2" t="s">
        <v>23</v>
      </c>
      <c r="E1" s="2" t="s">
        <v>94</v>
      </c>
      <c r="F1" s="2" t="s">
        <v>95</v>
      </c>
      <c r="G1" s="2" t="s">
        <v>96</v>
      </c>
      <c r="H1" s="2" t="s">
        <v>97</v>
      </c>
    </row>
    <row r="2" spans="1:8">
      <c r="A2" s="4" t="s">
        <v>98</v>
      </c>
      <c r="E2" s="5" t="n">
        <v>2216821</v>
      </c>
      <c r="F2" s="5" t="n">
        <v>0</v>
      </c>
    </row>
    <row r="3" spans="1:8">
      <c r="A3" s="4" t="s">
        <v>99</v>
      </c>
      <c r="B3" s="7" t="n">
        <v>16106</v>
      </c>
      <c r="E3" s="7" t="n">
        <v>22</v>
      </c>
      <c r="F3" s="7" t="n">
        <v>0</v>
      </c>
      <c r="G3" s="7" t="n">
        <v>17079</v>
      </c>
      <c r="H3" s="7" t="n">
        <v>-995</v>
      </c>
    </row>
    <row r="4" spans="1:8">
      <c r="A4" s="3" t="s">
        <v>100</v>
      </c>
    </row>
    <row r="5" spans="1:8">
      <c r="A5" s="4" t="s">
        <v>88</v>
      </c>
      <c r="B5" s="5" t="n">
        <v>-4089</v>
      </c>
      <c r="H5" s="5" t="n">
        <v>-4089</v>
      </c>
    </row>
    <row r="6" spans="1:8">
      <c r="A6" s="4" t="s">
        <v>101</v>
      </c>
      <c r="E6" s="5" t="n">
        <v>6559574</v>
      </c>
      <c r="F6" s="5" t="n">
        <v>93918</v>
      </c>
    </row>
    <row r="7" spans="1:8">
      <c r="A7" s="4" t="s">
        <v>102</v>
      </c>
      <c r="B7" s="5" t="n">
        <v>60598</v>
      </c>
      <c r="E7" s="7" t="n">
        <v>65</v>
      </c>
      <c r="F7" s="7" t="n">
        <v>1</v>
      </c>
      <c r="G7" s="5" t="n">
        <v>60532</v>
      </c>
    </row>
    <row r="8" spans="1:8">
      <c r="A8" s="4" t="s">
        <v>103</v>
      </c>
      <c r="B8" s="5" t="n">
        <v>-1738</v>
      </c>
      <c r="G8" s="5" t="n">
        <v>-1738</v>
      </c>
    </row>
    <row r="9" spans="1:8">
      <c r="A9" s="4" t="s">
        <v>104</v>
      </c>
      <c r="E9" s="5" t="n">
        <v>69769</v>
      </c>
      <c r="F9" s="5" t="n">
        <v>100</v>
      </c>
    </row>
    <row r="10" spans="1:8">
      <c r="A10" s="4" t="s">
        <v>105</v>
      </c>
      <c r="B10" s="5" t="n">
        <v>0</v>
      </c>
      <c r="E10" s="7" t="n">
        <v>1</v>
      </c>
      <c r="G10" s="5" t="n">
        <v>711</v>
      </c>
      <c r="H10" s="5" t="n">
        <v>-712</v>
      </c>
    </row>
    <row r="11" spans="1:8">
      <c r="A11" s="4" t="s">
        <v>106</v>
      </c>
      <c r="B11" s="5" t="n">
        <v>-3655</v>
      </c>
      <c r="H11" s="5" t="n">
        <v>-3655</v>
      </c>
    </row>
    <row r="12" spans="1:8">
      <c r="A12" s="4" t="s">
        <v>107</v>
      </c>
      <c r="B12" s="5" t="n">
        <v>-4200</v>
      </c>
      <c r="G12" s="5" t="n">
        <v>-4200</v>
      </c>
    </row>
    <row r="13" spans="1:8">
      <c r="A13" s="4" t="s">
        <v>108</v>
      </c>
      <c r="B13" s="5" t="n">
        <v>-392</v>
      </c>
      <c r="G13" s="5" t="n">
        <v>-392</v>
      </c>
    </row>
    <row r="14" spans="1:8">
      <c r="A14" s="4" t="s">
        <v>109</v>
      </c>
      <c r="C14" s="5" t="n">
        <v>8846164</v>
      </c>
      <c r="D14" s="5" t="n">
        <v>94018</v>
      </c>
      <c r="E14" s="5" t="n">
        <v>8846164</v>
      </c>
      <c r="F14" s="5" t="n">
        <v>94018</v>
      </c>
    </row>
    <row r="15" spans="1:8">
      <c r="A15" s="4" t="s">
        <v>110</v>
      </c>
      <c r="B15" s="5" t="n">
        <v>62630</v>
      </c>
      <c r="E15" s="7" t="n">
        <v>88</v>
      </c>
      <c r="F15" s="7" t="n">
        <v>1</v>
      </c>
      <c r="G15" s="5" t="n">
        <v>71992</v>
      </c>
      <c r="H15" s="5" t="n">
        <v>-9451</v>
      </c>
    </row>
    <row r="16" spans="1:8">
      <c r="A16" s="3" t="s">
        <v>100</v>
      </c>
    </row>
    <row r="17" spans="1:8">
      <c r="A17" s="4" t="s">
        <v>88</v>
      </c>
      <c r="B17" s="5" t="n">
        <v>-1404</v>
      </c>
      <c r="C17" s="7" t="n">
        <v>-1358</v>
      </c>
      <c r="D17" s="7" t="n">
        <v>-46</v>
      </c>
      <c r="H17" s="5" t="n">
        <v>-1404</v>
      </c>
    </row>
    <row r="18" spans="1:8">
      <c r="A18" s="4" t="s">
        <v>101</v>
      </c>
      <c r="E18" s="5" t="n">
        <v>258074</v>
      </c>
      <c r="F18" s="5" t="n">
        <v>182747</v>
      </c>
    </row>
    <row r="19" spans="1:8">
      <c r="A19" s="4" t="s">
        <v>102</v>
      </c>
      <c r="B19" s="5" t="n">
        <v>4323</v>
      </c>
      <c r="E19" s="7" t="n">
        <v>2</v>
      </c>
      <c r="F19" s="7" t="n">
        <v>2</v>
      </c>
      <c r="G19" s="5" t="n">
        <v>4319</v>
      </c>
    </row>
    <row r="20" spans="1:8">
      <c r="A20" s="4" t="s">
        <v>103</v>
      </c>
      <c r="B20" s="5" t="n">
        <v>-1407</v>
      </c>
      <c r="G20" s="5" t="n">
        <v>-1407</v>
      </c>
    </row>
    <row r="21" spans="1:8">
      <c r="A21" s="4" t="s">
        <v>111</v>
      </c>
      <c r="E21" s="5" t="n">
        <v>-45225</v>
      </c>
    </row>
    <row r="22" spans="1:8">
      <c r="A22" s="4" t="s">
        <v>112</v>
      </c>
      <c r="B22" s="7" t="n">
        <v>-379</v>
      </c>
      <c r="G22" s="5" t="n">
        <v>-379</v>
      </c>
    </row>
    <row r="23" spans="1:8">
      <c r="A23" s="4" t="s">
        <v>104</v>
      </c>
      <c r="B23" s="5" t="n">
        <v>69287</v>
      </c>
      <c r="E23" s="5" t="n">
        <v>67612</v>
      </c>
      <c r="F23" s="5" t="n">
        <v>1674</v>
      </c>
    </row>
    <row r="24" spans="1:8">
      <c r="A24" s="4" t="s">
        <v>105</v>
      </c>
      <c r="B24" s="7" t="n">
        <v>0</v>
      </c>
      <c r="E24" s="7" t="n">
        <v>1</v>
      </c>
      <c r="G24" s="5" t="n">
        <v>706</v>
      </c>
      <c r="H24" s="5" t="n">
        <v>-707</v>
      </c>
    </row>
    <row r="25" spans="1:8">
      <c r="A25" s="4" t="s">
        <v>106</v>
      </c>
      <c r="B25" s="5" t="n">
        <v>-3439</v>
      </c>
      <c r="H25" s="5" t="n">
        <v>-3439</v>
      </c>
    </row>
    <row r="26" spans="1:8">
      <c r="A26" s="4" t="s">
        <v>107</v>
      </c>
      <c r="B26" s="5" t="n">
        <v>-103</v>
      </c>
      <c r="G26" s="5" t="n">
        <v>-103</v>
      </c>
    </row>
    <row r="27" spans="1:8">
      <c r="A27" s="4" t="s">
        <v>108</v>
      </c>
      <c r="B27" s="5" t="n">
        <v>-14</v>
      </c>
      <c r="G27" s="5" t="n">
        <v>-14</v>
      </c>
    </row>
    <row r="28" spans="1:8">
      <c r="A28" s="4" t="s">
        <v>113</v>
      </c>
      <c r="C28" s="5" t="n">
        <v>9126625</v>
      </c>
      <c r="D28" s="5" t="n">
        <v>278439</v>
      </c>
      <c r="E28" s="5" t="n">
        <v>9126625</v>
      </c>
      <c r="F28" s="5" t="n">
        <v>278439</v>
      </c>
    </row>
    <row r="29" spans="1:8">
      <c r="A29" s="4" t="s">
        <v>114</v>
      </c>
      <c r="B29" s="7" t="n">
        <v>60207</v>
      </c>
      <c r="E29" s="7" t="n">
        <v>91</v>
      </c>
      <c r="F29" s="7" t="n">
        <v>3</v>
      </c>
      <c r="G29" s="7" t="n">
        <v>75114</v>
      </c>
      <c r="H29" s="7" t="n">
        <v>-15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67</v>
      </c>
    </row>
    <row r="3" spans="1:3">
      <c r="A3" s="3" t="s">
        <v>116</v>
      </c>
    </row>
    <row r="4" spans="1:3">
      <c r="A4" s="4" t="s">
        <v>88</v>
      </c>
      <c r="B4" s="7" t="n">
        <v>-1404</v>
      </c>
      <c r="C4" s="7" t="n">
        <v>-2466</v>
      </c>
    </row>
    <row r="5" spans="1:3">
      <c r="A5" s="3" t="s">
        <v>117</v>
      </c>
    </row>
    <row r="6" spans="1:3">
      <c r="A6" s="4" t="s">
        <v>81</v>
      </c>
      <c r="B6" s="5" t="n">
        <v>5571</v>
      </c>
      <c r="C6" s="5" t="n">
        <v>1575</v>
      </c>
    </row>
    <row r="7" spans="1:3">
      <c r="A7" s="4" t="s">
        <v>118</v>
      </c>
      <c r="B7" s="5" t="n">
        <v>0</v>
      </c>
      <c r="C7" s="5" t="n">
        <v>134</v>
      </c>
    </row>
    <row r="8" spans="1:3">
      <c r="A8" s="4" t="s">
        <v>119</v>
      </c>
      <c r="B8" s="5" t="n">
        <v>-476</v>
      </c>
      <c r="C8" s="5" t="n">
        <v>-321</v>
      </c>
    </row>
    <row r="9" spans="1:3">
      <c r="A9" s="4" t="s">
        <v>120</v>
      </c>
      <c r="B9" s="5" t="n">
        <v>91</v>
      </c>
      <c r="C9" s="5" t="n">
        <v>0</v>
      </c>
    </row>
    <row r="10" spans="1:3">
      <c r="A10" s="4" t="s">
        <v>121</v>
      </c>
      <c r="B10" s="5" t="n">
        <v>-1086</v>
      </c>
      <c r="C10" s="5" t="n">
        <v>-358</v>
      </c>
    </row>
    <row r="11" spans="1:3">
      <c r="A11" s="4" t="s">
        <v>122</v>
      </c>
      <c r="B11" s="5" t="n">
        <v>377</v>
      </c>
      <c r="C11" s="5" t="n">
        <v>77</v>
      </c>
    </row>
    <row r="12" spans="1:3">
      <c r="A12" s="4" t="s">
        <v>86</v>
      </c>
      <c r="B12" s="5" t="n">
        <v>206</v>
      </c>
      <c r="C12" s="5" t="n">
        <v>0</v>
      </c>
    </row>
    <row r="13" spans="1:3">
      <c r="A13" s="3" t="s">
        <v>123</v>
      </c>
    </row>
    <row r="14" spans="1:3">
      <c r="A14" s="4" t="s">
        <v>124</v>
      </c>
      <c r="B14" s="5" t="n">
        <v>-66</v>
      </c>
      <c r="C14" s="5" t="n">
        <v>-104</v>
      </c>
    </row>
    <row r="15" spans="1:3">
      <c r="A15" s="4" t="s">
        <v>125</v>
      </c>
      <c r="B15" s="5" t="n">
        <v>-184</v>
      </c>
      <c r="C15" s="5" t="n">
        <v>-232</v>
      </c>
    </row>
    <row r="16" spans="1:3">
      <c r="A16" s="4" t="s">
        <v>40</v>
      </c>
      <c r="B16" s="5" t="n">
        <v>-34</v>
      </c>
      <c r="C16" s="5" t="n">
        <v>650</v>
      </c>
    </row>
    <row r="17" spans="1:3">
      <c r="A17" s="4" t="s">
        <v>41</v>
      </c>
      <c r="B17" s="5" t="n">
        <v>0</v>
      </c>
      <c r="C17" s="5" t="n">
        <v>-190</v>
      </c>
    </row>
    <row r="18" spans="1:3">
      <c r="A18" s="4" t="s">
        <v>44</v>
      </c>
      <c r="B18" s="5" t="n">
        <v>-60</v>
      </c>
      <c r="C18" s="5" t="n">
        <v>594</v>
      </c>
    </row>
    <row r="19" spans="1:3">
      <c r="A19" s="4" t="s">
        <v>126</v>
      </c>
      <c r="B19" s="5" t="n">
        <v>2935</v>
      </c>
      <c r="C19" s="5" t="n">
        <v>-641</v>
      </c>
    </row>
    <row r="20" spans="1:3">
      <c r="A20" s="3" t="s">
        <v>127</v>
      </c>
    </row>
    <row r="21" spans="1:3">
      <c r="A21" s="4" t="s">
        <v>128</v>
      </c>
      <c r="B21" s="5" t="n">
        <v>0</v>
      </c>
      <c r="C21" s="5" t="n">
        <v>-68543</v>
      </c>
    </row>
    <row r="22" spans="1:3">
      <c r="A22" s="4" t="s">
        <v>129</v>
      </c>
      <c r="B22" s="5" t="n">
        <v>-2431</v>
      </c>
      <c r="C22" s="5" t="n">
        <v>-75</v>
      </c>
    </row>
    <row r="23" spans="1:3">
      <c r="A23" s="4" t="s">
        <v>130</v>
      </c>
      <c r="B23" s="5" t="n">
        <v>-1500</v>
      </c>
      <c r="C23" s="5" t="n">
        <v>-1000</v>
      </c>
    </row>
    <row r="24" spans="1:3">
      <c r="A24" s="4" t="s">
        <v>131</v>
      </c>
      <c r="B24" s="5" t="n">
        <v>-3931</v>
      </c>
      <c r="C24" s="5" t="n">
        <v>-69618</v>
      </c>
    </row>
    <row r="25" spans="1:3">
      <c r="A25" s="3" t="s">
        <v>132</v>
      </c>
    </row>
    <row r="26" spans="1:3">
      <c r="A26" s="4" t="s">
        <v>133</v>
      </c>
      <c r="B26" s="5" t="n">
        <v>1950</v>
      </c>
      <c r="C26" s="5" t="n">
        <v>41039</v>
      </c>
    </row>
    <row r="27" spans="1:3">
      <c r="A27" s="4" t="s">
        <v>134</v>
      </c>
      <c r="B27" s="5" t="n">
        <v>-11260</v>
      </c>
      <c r="C27" s="5" t="n">
        <v>-5125</v>
      </c>
    </row>
    <row r="28" spans="1:3">
      <c r="A28" s="4" t="s">
        <v>135</v>
      </c>
      <c r="B28" s="5" t="n">
        <v>-103</v>
      </c>
      <c r="C28" s="5" t="n">
        <v>-612</v>
      </c>
    </row>
    <row r="29" spans="1:3">
      <c r="A29" s="4" t="s">
        <v>136</v>
      </c>
      <c r="B29" s="5" t="n">
        <v>0</v>
      </c>
      <c r="C29" s="5" t="n">
        <v>1140</v>
      </c>
    </row>
    <row r="30" spans="1:3">
      <c r="A30" s="4" t="s">
        <v>137</v>
      </c>
      <c r="B30" s="5" t="n">
        <v>2537</v>
      </c>
      <c r="C30" s="5" t="n">
        <v>57662</v>
      </c>
    </row>
    <row r="31" spans="1:3">
      <c r="A31" s="4" t="s">
        <v>138</v>
      </c>
      <c r="B31" s="5" t="n">
        <v>-379</v>
      </c>
      <c r="C31" s="5" t="n">
        <v>0</v>
      </c>
    </row>
    <row r="32" spans="1:3">
      <c r="A32" s="4" t="s">
        <v>139</v>
      </c>
      <c r="B32" s="5" t="n">
        <v>-180</v>
      </c>
      <c r="C32" s="5" t="n">
        <v>-4111</v>
      </c>
    </row>
    <row r="33" spans="1:3">
      <c r="A33" s="4" t="s">
        <v>140</v>
      </c>
      <c r="B33" s="5" t="n">
        <v>0</v>
      </c>
      <c r="C33" s="5" t="n">
        <v>-1387</v>
      </c>
    </row>
    <row r="34" spans="1:3">
      <c r="A34" s="4" t="s">
        <v>141</v>
      </c>
      <c r="B34" s="5" t="n">
        <v>-1657</v>
      </c>
      <c r="C34" s="5" t="n">
        <v>-1057</v>
      </c>
    </row>
    <row r="35" spans="1:3">
      <c r="A35" s="4" t="s">
        <v>142</v>
      </c>
      <c r="B35" s="5" t="n">
        <v>-9092</v>
      </c>
      <c r="C35" s="5" t="n">
        <v>87549</v>
      </c>
    </row>
    <row r="36" spans="1:3">
      <c r="A36" s="4" t="s">
        <v>143</v>
      </c>
      <c r="B36" s="5" t="n">
        <v>-10088</v>
      </c>
      <c r="C36" s="5" t="n">
        <v>17290</v>
      </c>
    </row>
    <row r="37" spans="1:3">
      <c r="A37" s="4" t="s">
        <v>144</v>
      </c>
      <c r="B37" s="5" t="n">
        <v>15666</v>
      </c>
      <c r="C37" s="5" t="n">
        <v>12893</v>
      </c>
    </row>
    <row r="38" spans="1:3">
      <c r="A38" s="4" t="s">
        <v>145</v>
      </c>
      <c r="B38" s="5" t="n">
        <v>5578</v>
      </c>
      <c r="C38" s="5" t="n">
        <v>30183</v>
      </c>
    </row>
    <row r="39" spans="1:3">
      <c r="A39" s="3" t="s">
        <v>146</v>
      </c>
    </row>
    <row r="40" spans="1:3">
      <c r="A40" s="4" t="s">
        <v>147</v>
      </c>
      <c r="B40" s="5" t="n">
        <v>1885</v>
      </c>
      <c r="C40" s="5" t="n">
        <v>526</v>
      </c>
    </row>
    <row r="41" spans="1:3">
      <c r="A41" s="3" t="s">
        <v>148</v>
      </c>
    </row>
    <row r="42" spans="1:3">
      <c r="A42" s="4" t="s">
        <v>105</v>
      </c>
      <c r="B42" s="5" t="n">
        <v>707</v>
      </c>
      <c r="C42" s="5" t="n">
        <v>485</v>
      </c>
    </row>
    <row r="43" spans="1:3">
      <c r="A43" s="4" t="s">
        <v>149</v>
      </c>
      <c r="B43" s="5" t="n">
        <v>0</v>
      </c>
      <c r="C43" s="5" t="n">
        <v>271</v>
      </c>
    </row>
    <row r="44" spans="1:3">
      <c r="A44" s="4" t="s">
        <v>150</v>
      </c>
      <c r="B44" s="5" t="n">
        <v>1786</v>
      </c>
      <c r="C44" s="5" t="n">
        <v>1213</v>
      </c>
    </row>
    <row r="45" spans="1:3">
      <c r="A45" s="4" t="s">
        <v>151</v>
      </c>
      <c r="B45" s="7" t="n">
        <v>1092</v>
      </c>
      <c r="C4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34:28Z</dcterms:created>
  <dcterms:modified xmlns:dcterms="http://purl.org/dc/terms/" xmlns:xsi="http://www.w3.org/2001/XMLSchema-instance" xsi:type="dcterms:W3CDTF">2017-11-09T16:34:28Z</dcterms:modified>
</cp:coreProperties>
</file>